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Con" sheetId="3" r:id="rId3"/>
    <s:sheet name="CONSOLIDATED BALANCE SHEETS Co4" sheetId="4" r:id="rId4"/>
    <s:sheet name="CONSOLIDATED STATEMENTS OF OPER" sheetId="5" r:id="rId5"/>
    <s:sheet name="CONDENSED CONSOLIDATED STATEMEN" sheetId="6" r:id="rId6"/>
    <s:sheet name="CONSOLIDATED STATEMENTS OF CASH" sheetId="7" r:id="rId7"/>
    <s:sheet name="Basis of Presentation" sheetId="8" r:id="rId8"/>
    <s:sheet name="Recent Pronouncements" sheetId="9" r:id="rId9"/>
    <s:sheet name="Revisions in Estimates" sheetId="10" r:id="rId10"/>
    <s:sheet name="Marketable Securities" sheetId="11" r:id="rId11"/>
    <s:sheet name="Fair Value Measurement" sheetId="12" r:id="rId12"/>
    <s:sheet name="Receivables, Net" sheetId="13" r:id="rId13"/>
    <s:sheet name="Construction and Line Item Join" sheetId="14" r:id="rId14"/>
    <s:sheet name="Investments in Affiliates" sheetId="15" r:id="rId15"/>
    <s:sheet name="Property and Equipment, Net" sheetId="16" r:id="rId16"/>
    <s:sheet name="Covenants and Events of Default" sheetId="17" r:id="rId17"/>
    <s:sheet name="Weighted Average Shares Outstan" sheetId="18" r:id="rId18"/>
    <s:sheet name="Equity" sheetId="19" r:id="rId19"/>
    <s:sheet name="Legal Proceedings" sheetId="20" r:id="rId20"/>
    <s:sheet name="Business Segment Information" sheetId="21" r:id="rId21"/>
    <s:sheet name="Basis of Presentation (Policies" sheetId="22" r:id="rId22"/>
    <s:sheet name="Revisions in Estimates (Tables)" sheetId="23" r:id="rId23"/>
    <s:sheet name="Marketable Securities (Tables)" sheetId="24" r:id="rId24"/>
    <s:sheet name="Fair Value Measurement (Tables)" sheetId="25" r:id="rId25"/>
    <s:sheet name="Receivables, Net (Tables)" sheetId="26" r:id="rId26"/>
    <s:sheet name="Construction and Line Item Jo27" sheetId="27" r:id="rId27"/>
    <s:sheet name="Investments in Affiliates (Tabl" sheetId="28" r:id="rId28"/>
    <s:sheet name="Property and Equipment, Net (Ta" sheetId="29" r:id="rId29"/>
    <s:sheet name="Weighted Average Shares Outst30" sheetId="30" r:id="rId30"/>
    <s:sheet name="Equity (Tables)" sheetId="31" r:id="rId31"/>
    <s:sheet name="Business Segment Information (T" sheetId="32" r:id="rId32"/>
    <s:sheet name="Revisions in Estimates (Details" sheetId="33" r:id="rId33"/>
    <s:sheet name="Marketable Securities - Carryin" sheetId="34" r:id="rId34"/>
    <s:sheet name="Marketable Securities - Maturit" sheetId="35" r:id="rId35"/>
    <s:sheet name="Fair Value Measurement - Assets" sheetId="36" r:id="rId36"/>
    <s:sheet name="Fair Value Measurement - Cash a" sheetId="37" r:id="rId37"/>
    <s:sheet name="Fair Value Measurement - Narrat" sheetId="38" r:id="rId38"/>
    <s:sheet name="Receivables, Net (Details)" sheetId="39" r:id="rId39"/>
    <s:sheet name="Construction and Line Item Jo40" sheetId="40" r:id="rId40"/>
    <s:sheet name="Construction and Line Item Jo41" sheetId="41" r:id="rId41"/>
    <s:sheet name="Construction and Line Item Jo42" sheetId="42" r:id="rId42"/>
    <s:sheet name="Investments in Affiliates (Deta" sheetId="43" r:id="rId43"/>
    <s:sheet name="Property and Equipment, Net (De" sheetId="44" r:id="rId44"/>
    <s:sheet name="Covenants and Events of Defau45" sheetId="45" r:id="rId45"/>
    <s:sheet name="Earnings per Share (Details)" sheetId="46" r:id="rId46"/>
    <s:sheet name="Equity (Details)" sheetId="47" r:id="rId47"/>
    <s:sheet name="Legal Proceedings Legal Proceed" sheetId="48" r:id="rId48"/>
    <s:sheet name="Business Segment Information (D" sheetId="49" r:id="rId49"/>
  </s:sheets>
  <s:definedNames/>
  <s:calcPr calcId="124519" calcMode="auto" fullCalcOnLoad="1"/>
</s:workbook>
</file>

<file path=xl/sharedStrings.xml><?xml version="1.0" encoding="utf-8"?>
<sst xmlns="http://schemas.openxmlformats.org/spreadsheetml/2006/main" uniqueCount="486">
  <si>
    <t>Document and Entity Information Document - shares</t>
  </si>
  <si>
    <t>3 Months Ended</t>
  </si>
  <si>
    <t>Mar. 31, 2016</t>
  </si>
  <si>
    <t>Apr. 26, 2016</t>
  </si>
  <si>
    <t>Entity Information [Line Items]</t>
  </si>
  <si>
    <t>Entity Registrant Name</t>
  </si>
  <si>
    <t>GRANITE CONSTRUCTION INC</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S - USD ($) $ in Thousands</t>
  </si>
  <si>
    <t>Dec. 31, 2015</t>
  </si>
  <si>
    <t>Mar. 31, 2015</t>
  </si>
  <si>
    <t>Current Assets</t>
  </si>
  <si>
    <t>Cash and cash equivalents ($46,993, $46,210 and $52,884 related to consolidated construction joint ventures (“CCJVs”))</t>
  </si>
  <si>
    <t>Short-term marketable securities</t>
  </si>
  <si>
    <t>Receivables, net ($51,431, $45,734 and $39,711 related to CCJVs)</t>
  </si>
  <si>
    <t>Costs and estimated earnings in excess of billings</t>
  </si>
  <si>
    <t>Inventories</t>
  </si>
  <si>
    <t>Equity in construction joint ventures</t>
  </si>
  <si>
    <t>Other current assets ($5,185, $4,863 and $2,510 related to CCJVs)</t>
  </si>
  <si>
    <t>Total current assets</t>
  </si>
  <si>
    <t>Property and equipment, net ($12,925, $5,378 and $9,729 related to CCJVs)</t>
  </si>
  <si>
    <t>Long-term marketable securities</t>
  </si>
  <si>
    <t>Investments in affiliates</t>
  </si>
  <si>
    <t>Goodwill</t>
  </si>
  <si>
    <t>Deferred Tax Assets, Net</t>
  </si>
  <si>
    <t>Other noncurrent assets</t>
  </si>
  <si>
    <t>Total assets</t>
  </si>
  <si>
    <t>Current liabilities</t>
  </si>
  <si>
    <t>Current maturities of long-term debt</t>
  </si>
  <si>
    <t>Accounts payable ($16,309, $11,909 and $14,960 related to CCJVs)</t>
  </si>
  <si>
    <t>Billings in excess of costs and estimated earnings ($23,538, $15,768 and $29,963 related to CCJVs)</t>
  </si>
  <si>
    <t>Accrued expenses and other current liabilities ($1,442, $1,171 and $1,530 related to CCJVs)</t>
  </si>
  <si>
    <t>Total current liabilities</t>
  </si>
  <si>
    <t>Long-term debt</t>
  </si>
  <si>
    <t>Other long-term liabilities</t>
  </si>
  <si>
    <t>Commitments and contingencies</t>
  </si>
  <si>
    <t xml:space="preserve"> </t>
  </si>
  <si>
    <t>Equity</t>
  </si>
  <si>
    <t>Preferred stock, $0.01 par value, authorized 3,000,000 shares, none outstanding</t>
  </si>
  <si>
    <t>Common stock, $0.01 par value, authorized 150,000,000 shares; issued and outstanding 39,563,620 shares as of March 31, 2016, 39,412,877 shares as of December 31, 2015 and 39,342,647 shares as of March 31, 2015</t>
  </si>
  <si>
    <t>Additional paid-in capital</t>
  </si>
  <si>
    <t>Accumulated other comprehensive loss</t>
  </si>
  <si>
    <t>Retained earnings</t>
  </si>
  <si>
    <t>Total Granite Construction Incorporated shareholders’ equity</t>
  </si>
  <si>
    <t>Non-controlling interests</t>
  </si>
  <si>
    <t>Total equity</t>
  </si>
  <si>
    <t>Total liabilities and equity</t>
  </si>
  <si>
    <t>CONSOLIDATED BALANCE SHEETS Consolidated Balance Sheets Parenthetical (Assets and Liabilities) - USD ($) $ in Thousands</t>
  </si>
  <si>
    <t>Dec. 31, 2014</t>
  </si>
  <si>
    <t>Cash and cash equivalents</t>
  </si>
  <si>
    <t>Other Assets, Current</t>
  </si>
  <si>
    <t>Property and equipment, net</t>
  </si>
  <si>
    <t>Accounts payable</t>
  </si>
  <si>
    <t>Billings in excess of costs and estimated earnings</t>
  </si>
  <si>
    <t>Accrued expenses and other current liabilities</t>
  </si>
  <si>
    <t>Consolidated Construction Joint Venture [Member] | Joint Venture Consolidated [Member]</t>
  </si>
  <si>
    <t>Receivables, Net</t>
  </si>
  <si>
    <t>Cost and estimated earnings in excess of billings</t>
  </si>
  <si>
    <t>CONSOLIDATED BALANCE SHEETS Consolidated Balance Sheets Parenthetical (Equity) - $ / shares</t>
  </si>
  <si>
    <t>Statement of Financial Position [Abstract]</t>
  </si>
  <si>
    <t>Preferred Stock, Par or Stated Value Per Share</t>
  </si>
  <si>
    <t>Preferred Stock, Shares Authorized</t>
  </si>
  <si>
    <t>Preferred Stock, Shares Outstanding</t>
  </si>
  <si>
    <t>Common Stock, Par or Stated Value Per Share</t>
  </si>
  <si>
    <t>Common Stock, Shares Authorized</t>
  </si>
  <si>
    <t>Common Stock, Shares, Issued</t>
  </si>
  <si>
    <t>Common Stock, Shares, Outstanding</t>
  </si>
  <si>
    <t>CONSOLIDATED STATEMENTS OF OPERATIONS - USD ($) shares in Thousands, $ in Thousands</t>
  </si>
  <si>
    <t>Revenue</t>
  </si>
  <si>
    <t>Construction</t>
  </si>
  <si>
    <t>Large Project Construction</t>
  </si>
  <si>
    <t>Construction Materials</t>
  </si>
  <si>
    <t>Total revenue</t>
  </si>
  <si>
    <t>Cost of revenue</t>
  </si>
  <si>
    <t>Total cost of revenue</t>
  </si>
  <si>
    <t>Gross profit</t>
  </si>
  <si>
    <t>Selling, general and administrative expenses</t>
  </si>
  <si>
    <t>Gain on sales of property and equipment</t>
  </si>
  <si>
    <t>Operating loss</t>
  </si>
  <si>
    <t>Other (income) expense</t>
  </si>
  <si>
    <t>Interest income</t>
  </si>
  <si>
    <t>Interest expense</t>
  </si>
  <si>
    <t>Equity in (income) loss of affiliates</t>
  </si>
  <si>
    <t>Other income, net</t>
  </si>
  <si>
    <t>Total other (income) expense</t>
  </si>
  <si>
    <t>Loss before benefit from income taxes</t>
  </si>
  <si>
    <t>Benefit from income taxes</t>
  </si>
  <si>
    <t>Net loss</t>
  </si>
  <si>
    <t>Amount attributable to non-controlling interests</t>
  </si>
  <si>
    <t>Net loss attributable to Granite Construction Incorporated</t>
  </si>
  <si>
    <t>Net loss per share attributable to common shareholders (see Note 11)</t>
  </si>
  <si>
    <t>Basic (in dollars per share)</t>
  </si>
  <si>
    <t>Diluted (in dollars per share)</t>
  </si>
  <si>
    <t>Weighted average shares of common stock</t>
  </si>
  <si>
    <t>Weighted average common shares outstanding, basic</t>
  </si>
  <si>
    <t>Weighted average common shares outstanding, diluted</t>
  </si>
  <si>
    <t>Dividends per common share (in US$ per share)</t>
  </si>
  <si>
    <t>CONDENSED CONSOLIDATED STATEMENTS OF COMPREHENSIVE LOSS - USD ($) $ in Thousands</t>
  </si>
  <si>
    <t>Statement of Comprehensive Income [Abstract]</t>
  </si>
  <si>
    <t>Other comprehensive income (loss), net of tax:</t>
  </si>
  <si>
    <t>Net unrealized loss on derivatives</t>
  </si>
  <si>
    <t>Foreign currency translation adjustments</t>
  </si>
  <si>
    <t>Other comprehensive loss</t>
  </si>
  <si>
    <t>Comprehensive loss</t>
  </si>
  <si>
    <t>Non-controlling interests in comprehensive loss</t>
  </si>
  <si>
    <t>Comprehensive loss attributable to Granite</t>
  </si>
  <si>
    <t>CONSOLIDATED STATEMENTS OF CASH FLOWS - USD ($) $ in Thousands</t>
  </si>
  <si>
    <t>Operating Activities</t>
  </si>
  <si>
    <t>Adjustments to reconcile net loss to net cash used in operating activities:</t>
  </si>
  <si>
    <t>Depreciation, depletion and amortization</t>
  </si>
  <si>
    <t>Stock-based compensation</t>
  </si>
  <si>
    <t>Equity in net income from unconsolidated joint ventures</t>
  </si>
  <si>
    <t>Changes in assets and liabilities:</t>
  </si>
  <si>
    <t>Receivables</t>
  </si>
  <si>
    <t>Costs and estimated earnings in excess of billings, net</t>
  </si>
  <si>
    <t>Contributions to unconsolidated construction joint ventures</t>
  </si>
  <si>
    <t>Distributions from unconsolidated construction joint ventures</t>
  </si>
  <si>
    <t>Other assets, net</t>
  </si>
  <si>
    <t>Accrued expenses and other current liabilities, net</t>
  </si>
  <si>
    <t>Net cash used in operating activities</t>
  </si>
  <si>
    <t>Investing Activities</t>
  </si>
  <si>
    <t>Purchases of marketable securities</t>
  </si>
  <si>
    <t>Maturities of marketable securities</t>
  </si>
  <si>
    <t>Proceeds from called marketable securities</t>
  </si>
  <si>
    <t>Purchases of property and equipment</t>
  </si>
  <si>
    <t>Proceeds from sales of property and equipment</t>
  </si>
  <si>
    <t>Other investing activities, net</t>
  </si>
  <si>
    <t>Net cash used in investing activities</t>
  </si>
  <si>
    <t>Financing Activities</t>
  </si>
  <si>
    <t>Long-term debt principal repayments</t>
  </si>
  <si>
    <t>Cash dividends paid</t>
  </si>
  <si>
    <t>Repurchases of common stock</t>
  </si>
  <si>
    <t>Other financing activities, net</t>
  </si>
  <si>
    <t>Net cash used in financing activities</t>
  </si>
  <si>
    <t>Decrease in cash and cash equivalents</t>
  </si>
  <si>
    <t>Cash and cash equivalents at beginning of period</t>
  </si>
  <si>
    <t>Cash and cash equivalents at end of period</t>
  </si>
  <si>
    <t>Cash paid during the period for:</t>
  </si>
  <si>
    <t>Interest</t>
  </si>
  <si>
    <t>Income taxes</t>
  </si>
  <si>
    <t>Other non-cash operating activities:</t>
  </si>
  <si>
    <t>Performance guarantees</t>
  </si>
  <si>
    <t>Non-cash investing and financing activities:</t>
  </si>
  <si>
    <t>Restricted stock units issued, net of forfeitures</t>
  </si>
  <si>
    <t>Accrued cash dividends</t>
  </si>
  <si>
    <t>Accrued equipment purchases</t>
  </si>
  <si>
    <t>Basis of Presentation</t>
  </si>
  <si>
    <t>Organization, Consolidation and Presentation of Financial Statements [Abstract]</t>
  </si>
  <si>
    <t>Basis of Presentation The condensed consolidated financial statements included herein have been prepared by Granite Construction Incorporated (“we,” “us,” “our,” “the Company” or “Granite”) and are unaudited, pursuant to the rules and regulations of the Securities and Exchange Commission (“SEC”) and should be read in conjunction with our Annual Report on Form 10-K for the year ended December 31, 2015 . Certain information and footnote disclosures normally included in financial statements prepared in accordance with accounting principles generally accepted in the United States of America (“U.S. GAAP”) have been condensed or omitted. Further, the condensed consolidated financial statements reflect, in the opinion of management, all normal recurring adjustments necessary to state fairly our financial position at March 31, 2016 and 2015 and the results of our operations and cash flows for the periods presented. The December 31, 2015 condensed consolidated balance sheet data was derived from audited consolidated financial statements, but does not include all disclosures required by U.S. GAAP. Our operations are typically affected more by weather conditions during the first and fourth quarters of our fiscal year which may alter our construction schedules and can create variability in our revenues and profitability. Therefore, the results of operations for the three months ended March 31, 2016 are not necessarily indicative of the results to be expected for the full year. We prepared the accompanying condensed consolidated financial statements on the same basis as our annual consolidated financial statements, except for the addition of the condensed consolidated statements of comprehensive loss. In addition, we adopted Accounting Standards Update (“ASU”) No. 2015-02, Consolidation (Topic 810) , ASU No. 2015-03, Interest - Imputation of Interest (Subtopic 835-30): Simplifying the Presentation of Debt Issuance Costs , ASU 2015-05, Intangibles - Goodwill and Other - Internal-Use Software (Subtopic 350-40) and ASU No. 2015-15 , Presentation and Subsequent Measurement of Debt Issuance Costs Associated with Line-of-Credit Arrangements none of which had a material impact on our condensed consolidated financial statements. Reclassifications: Certain reclassifications have been made to prior periods to conform to current year presentation.</t>
  </si>
  <si>
    <t>Recent Pronouncements</t>
  </si>
  <si>
    <t>Accounting Policies [Abstract]</t>
  </si>
  <si>
    <t>Recently Issued Accounting Pronouncements</t>
  </si>
  <si>
    <t>Recently Issued Accounting Pronouncements In May 2014, the Financial Accounting Standards Board (“FASB”) issued ASU No. 2014-09, Revenue from Contracts with Customers , which provides guidance for revenue recognition and allows for both retrospective and prospective methods of adoption. This ASU’s core principle is that a company will recognize revenue when it transfers promised goods or services to customers in an amount that reflects consideration to which the company expects to be entitled in exchange for those goods or services. In August 2015, the FASB issued ASU No. 2015-14, Revenue from Contracts with Customers, which deferred the effective date by one year to December 15, 2017 for interim and annual reporting periods beginning after that date. In March 2016, the FASB issued ASU No. 2016-08, Revenue from Contracts with Customers (Topic 606): Principal versus Agent Considerations (Reporting Revenue Gross versus Net) which requires an entity to determine whether the nature of its promise is to provide a good or service to the customer (i.e., the entity is a principal) or to arrange for the good or service to be provided to the customer by the other party (i.e., the entity is an agent). In April, 2016, the FASB issued ASU No. 2016-10, Revenue from Contracts with Customers (Topic 606): Identifying Performance Obligations and Licensing, which clarifies the following two aspects of Topic 606: (a) identifying performance obligations; and (b) the licensing implementation guidance. The amendments do not change the core principle of the guidance in ASU 2014-09. These ASUs will be effective commencing with our quarter ending March 31, 2018. We are currently assessing the potential impact of these ASUs on our consolidated financial statements. In January 2016, the FASB issued ASU No. 2016-01, Financial Instruments – Overall (Subtopic 825-10): Recognition and Measurement of Financial Assets and Financial Liabilities, which, among other things, eliminates the requirement for public business entities to disclose the method(s) and significant assumptions used to estimate the fair value that is required to be disclosed for financial instruments measured at amortized cost on the balance sheet. This ASU will be effective commencing with our quarter ending March 31, 2017. We do not expect the adoption of this ASU to have a material impact on our consolidated financial statements. In February 2016, the FASB issued ASU No. 2016-02, Leases (Topic 842), which requires lessees to recognize the following for all leases (with the exception of short-term leases) at the commencement date: (a) a lease liability, which is a lessee’s obligation to make lease payments arising from a lease, measured on a discounted basis; and (b) a right-of-use asset, which is an asset that represents the lessee’s right to use, or control the use of, a specified asset for the lease term. The ASU will be effective commencing with our quarter ending March 31, 2019. We are currently assessing the potential impact of this ASU on our consolidated financial statements. In March 2016, the FASB issued ASU No. 2016-05, Derivatives and Hedging (Topic 815): Effect of Derivative Contract Novations on Existing Hedge Accounting Relationships, which clarifies that a change in the counterparty to a derivative instrument that has been designated as a hedging instrument does not, in and of itself, require de-designation of that hedging relationship provided that all other hedge accounting criteria continue to be met. This ASU will be effective commencing with our quarter ending March 31, 2017. We do not expect any changes in the counterparty to our cash flow hedge and therefore do not expect the adoption of this ASU to have a material impact on our consolidated financial statements. In March 2016, the FASB issued ASU No. 2016-09, Compensation - Stock Compensation (Topic 718): Improvements to Employe e Share-Based Payment Accounting . This ASU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ASU will be effective commencing with our quarter ending March 31, 2017. We are currently assessing the potential impact of this ASU on our consolidated financial statements.</t>
  </si>
  <si>
    <t>Revisions in Estimates</t>
  </si>
  <si>
    <t>Change in Accounting Estimate [Abstract]</t>
  </si>
  <si>
    <t>Revisions in Estimate</t>
  </si>
  <si>
    <t>Revisions in Estimates Our profit recognition related to construction contracts is based on estimates of costs to complete each project. These estimates can vary significantly in the normal course of business as projects progress, circumstances develop and evolve, and uncertainties are resolved. When we experience significant changes in our estimates of costs to complete, we undergo a process that includes reviewing the nature of the changes to ensure that there are no material amounts that should have been recorded in a prior period rather than as revisions in estimates for the current period. In our review of these changes for the three months ended March 31, 2016 and 2015 , we did not identify any material amounts that should have been recorded in a prior period. We use the cumulative catch-up method applicable to construction contract accounting to account for revisions in estimates. Under this method, revisions in estimates are accounted for in their entirety in the period of change. There can be no assurance that we will not experience further changes in circumstances or otherwise be required to further revise our cost estimates. Revenue in an amount equal to cost incurred is recognized if there is not sufficient information to determine the estimated profit on the project with a reasonable level of certainty. The gross profit impact from projects that reached initial profit recognition is not considered to be a change in estimate for purposes of the tables below, and is therefore excluded. During the three months ended March 31, 2016 and 2015, the gross profit impact from projects reaching initial profit recognition was $4.5 million and $7.6 million , respectively. Included within the revisions in estimates for the three months ended March 31, 2016 and 2015, is an increase in revenue and gross profit of $2.8 million and $9.7 million , respectively, related to the estimated recovery of affirmative claims. Construction The changes in project profitability from revisions in estimates that individually had an impact of $1.0 million or more on gross profit were net increases of $1.7 million and $4.8 million for the three months ended March 31, 2016 and 2015, respectively. There were no decreases in project profitability from revisions in estimates that individually had an impact of $1.0 million or more on gross profit for the three months ended March 31, 2016 and 2015. The projects are summarized as follows: Increases Three Months Ended March 31, (dollars in millions) 2016 2015 Number of projects with upward estimate changes 1 3 Range of increase in gross profit from each project, net $ 1.7 $ 1.0 - 2.2 Increase on project profitability $ 1.7 $ 4.8 The increase during the three months ended March 31, 2016 was due to the settlement of an outstanding claim. The increases during the three months ended March 31, 2015 were due to estimated cost recovery from claims. Large Project Construction The net changes in project profitability from revisions in estimates, both increases and decreases, that individually had an impact of $1.0 million or more on gross profit were net decreases of $2.8 million and $0.8 million for the three months ended March 31, 2016 and 2015, respectively. There were no amounts attributable to non-controlling interests for the three months ended March 31, 2016 and the amounts attributable to non-controlling interests were $0.5 million of the net decrease for three months ended March 31, 2015 . The projects are summarized as follows: Increases Three Months Ended March 31, (dollars in millions) 2016 2015 Number of projects with upward estimate changes 2 2 Range of increase in gross profit from each project, net $ 1.0 - 1.4 $ 1.1 - 1.9 Increase on project profitability $ 2.4 $ 3.0 The increases during the three months ended March 31, 2016 were due to owner-directed scope changes. The increases during the three months ended March 31, 2015 were due to estimated cost recovery from claims. Decreases Three Months Ended March 31, (dollars in millions) 2016 2015 Number of projects with downward estimate changes 2 3 Range of reduction in gross profit from each project, net $ 2.1 - 3.1 $ 1.1 - 1.4 Decrease on project profitability $ 5.2 $ 3.8 The decreases during the three months ended March 31, 2016 and 2015 were due to additional costs and lower productivity than originally anticipated.</t>
  </si>
  <si>
    <t>Marketable Securities</t>
  </si>
  <si>
    <t>Marketable Securities [Abstract]</t>
  </si>
  <si>
    <t>Marketable Securities All marketable securities were classified as held-to-maturity as of the dates presented and the carrying amounts of held-to-maturity securities were as follows: (in thousands) March 31, December 31, March 31, U.S. Government and agency obligations $ 23,024 $ 15,051 $ 9,290 Commercial paper 19,977 9,992 9,992 Total short-term marketable securities 43,001 25,043 19,282 U.S. Government and agency obligations 72,653 80,652 80,522 Total long-term marketable securities 72,653 80,652 80,522 Total marketable securities $ 115,654 $ 105,695 $ 99,804 Scheduled maturities of held-to-maturity investments were as follows: (in thousands) March 31, Due within one year $ 43,001 Due in one to five years 72,653 Total $ 115,654</t>
  </si>
  <si>
    <t>Fair Value Measurement</t>
  </si>
  <si>
    <t>Fair Value Disclosures [Abstract]</t>
  </si>
  <si>
    <t>Fair Value Measurements</t>
  </si>
  <si>
    <t>Fair Value Measurement We measure our cash equivalents and interest rate and commodity swap derivative contracts at fair value in the condensed consolidated balance sheets on a recurring basis. The carrying values of receivables, other current assets, and accrued expenses and other current liabilities approximate their fair values due to the short-term nature of these instruments. During the three months ended March 31, 2016 and 2015 , we did not record any fair value adjustments related to nonfinancial assets and liabilities measured at fair value on a nonrecurring basis. Cash and Cash Equivalents The following tables summarize our cash equivalents by significant investment categories (in thousands): Fair Value Measurement at Reporting Date Using March 31, 2016 Level 1 Level 2 Level 3 Total Cash equivalents Money market funds $ 46,094 $ — $ — $ 46,094 Total assets $ 46,094 $ — $ — $ 46,094 Fair Value Measurement at Reporting Date Using December 31, 2015 Level 1 Level 2 Level 3 Total Cash equivalents Money market funds $ 62,024 $ — $ — $ 62,024 Total assets $ 62,024 $ — $ — $ 62,024 Fair Value Measurement at Reporting Date Using March 31, 2015 Level 1 Level 2 Level 3 Total Cash equivalents Money market funds $ 54,709 $ — $ — $ 54,709 Total assets $ 54,709 $ — $ — $ 54,709 A reconciliation of cash equivalents to consolidated cash and cash equivalents is as follows: (in thousands) March 31, December 31, March 31, Cash equivalents $ 46,094 $ 62,024 $ 54,709 Cash 152,204 190,812 184,694 Total cash and cash equivalents $ 198,298 $ 252,836 $ 239,403 Derivatives We recognize derivative instruments as either assets or liabilities in the condensed consolidated balance sheets at fair value using Level 2 inputs. Interest Rate Swaps In January 2016, we entered into an interest rate swap designated as a cash flow hedge with an effective date of April 29, 2016 and an initial notional amount of $98.8 million . This interest rate swap matures in October 2020. The interest rate swap is designed to convert the interest rate on the term loan described in Note 10 from a variable rate of interest of LIBOR plus an applicable margin to a fixed rate of 1.47% plus the same applicable margin. As of March 31, 2016, the fair value of the cash flow hedge was $1.5 million and was included in accrued expenses and other current liabilities on the condensed consolidated balance sheets. During the three months ended March 31, 2016, the loss, net of taxes, on the effective portion was $0.9 million that was reported as a component of accumulated other comprehensive income (loss) and there was no ineffective portion. As of March 31, 2016, there was no interest expense associated with the swap and we estimate $0.7 million to be reclassified from accumulated other comprehensive income into pre-tax earnings within the next twelve months. In March 2014, we entered into an interest rate swap with a notional amount of $100.0 million which matures in June 2018 designed to convert the interest rate of our 2019 Notes (defined in Note 10) from a fixed rate of 6.11% to a variable rate of 4.15% plus six-month LIBOR. As of March 31, 2016, December 31, 2015 and March 31, 2015, the fair value of the interest rate swap was $1.9 million , $0.6 million and $1.7 million and was included in other current assets on the condensed consolidated balance sheets. During the three months ended March 31, 2016 and 2015, net gains were $1.3 million and $1.3 million and were included in other income, net on our condensed consolidated statements of operations. Other Derivatives In March 2014, we entered into two diesel commodity swaps covering the periods from May 2014 to October 2014 and from May 2015 to October 2015 which represented roughly 25% of our forecasted purchases for diesel during these periods. In May 2014, we entered into two natural gas commodity swaps covering the periods from June 2014 to October 2014 and from May 2015 to October 2015 representing roughly 25% of our forecasted purchases of natural gas during these periods. As of March 31, 2015, the fair value of the commodity swap was $1.9 million and was included in accrued expenses and other current liabilities on the condensed consolidated balance sheets. During the three months ended March 31, 2015, we recorded net losses of $0.2 million that were included in other (income) expense, net in our condensed consolidated statements of operations. Other Assets and Liabilities The carrying values and estimated fair values of our financial instruments that are not required to be recorded at fair value in the condensed consolidated balance sheets are as follows: March 31, 2016 December 31, 2015 March 31, 2015 (in thousands) Fair Value Hierarchy Carrying Value Fair Value Carrying Value Fair Value Carrying Value Fair Value Assets: Held-to-maturity marketable securities Level 1 $ 115,654 $ 115,692 $ 105,695 $ 105,336 $ 99,804 $ 99,811 Liabilities (including current maturities): 2019 Notes 1 Level 3 $ 160,000 $ 169,744 $ 160,000 $ 165,731 $ 200,000 $ 222,973 Credit Agreement loan 1 Level 3 98,750 99,316 100,000 99,375 70,000 70,391 1 The fair values of the 2019 Notes and Credit Agreement (defined in Note 10) loan are based on borrowing rates available to us for long-term loans with similar terms, average maturities, and credit risk.</t>
  </si>
  <si>
    <t>Receivables [Abstract]</t>
  </si>
  <si>
    <t>Receivables, net (in thousands) March 31, December 31, March 31, Construction contracts: Completed and in progress $ 178,974 $ 206,756 $ 163,671 Retentions 93,495 91,670 74,718 Total construction contracts 272,469 298,426 238,389 Construction Material sales 23,392 28,727 26,776 Other 11,940 14,033 6,504 Total gross receivables 307,801 341,186 271,669 Less: allowance for doubtful accounts 318 364 341 Total net receivables $ 307,483 $ 340,822 $ 271,328 Receivables include amounts billed and billable to clients for services provided as of the end of the applicable period and, except for escrow receivables, do not bear interest. To the extent costs have not been billed or are not contractually billable, such as claim recovery estimates, the contract balance is included in costs and estimated earnings in excess of billings, billings i n excess of costs and estimated earnings or in equity in construction joint ventures on the condensed consolidated balance sheets. As of March 31, 2016 , December 31, 2015 and March 31, 2015 , claim recovery estimates were included in these balances and combined were approximately $56.1 million , $48.5 million and $9.7 million , respectively. Ultimate settlement with the customer is dependent on the claims resolution process and could extend beyond one year or the project operating cycle. Included in other receivables at March 31, 2016 , December 31, 2015 and March 31, 2015 were items such as back charges, notes receivable, fuel tax refunds, receivables from vendors and income tax refunds. No such receivables individually exceeded 10% of total net receivables at any of these dates. Certain construction contracts include retainage provisions and the associated retention receivables are considered financing receivables. The balances billed but not paid by customers pursuant to these provisions generally become due upon completion and acceptance of the project work or products by the owners. No retention receivable individually exceeded 10% of total net receivables at any of the presented dates. As of March 31, 2016 , the majority of the retentions receivable are expected to be collected within one year. We segregate our retention receivables into two categories: escrow and non-escrow. The balances in each category were as follows: (in thousands) March 31, December 31, March 31, Escrow $ 21,015 $ 21,958 $ 22,421 Non-escrow 72,480 69,712 52,297 Total retention receivables $ 93,495 $ 91,670 $ 74,718 The escrow receivables include amounts due to Granite which have been deposited into an escrow account and bear interest. Typically, escrow retention receivables are held until work on a project is complete and has been accepted by the owner who then releases those funds, along with accrued interest, to us. There is minimal risk of not collecting on these amounts. As of all periods presented, our allowance for doubtful accounts contained no material provision related to non-escrow retention receivables as we determined there were no significant collectability issues.</t>
  </si>
  <si>
    <t>Construction and Line Item Joint Ventures</t>
  </si>
  <si>
    <t>Construction and Line Item Joint Ventures [Abstract]</t>
  </si>
  <si>
    <t>Construction Joint Ventures We participate in various construction joint ventures, partnerships and a limited liability company of which we are a limited member (“joint ventures”). Due to the joint and several nature of the performance obligations under the related owner contracts, if any of the members fail to perform, we and the other members would be responsible for performance of the outstanding work. Generally, each construction joint venture is formed to complete a specific contract and is jointly controlled by the venture members. The associated agreements typically provide that our interests in any profits and assets, and our respective share in any losses and liabilities resulting from the performance of the contracts, are limited to our stated percentage interest in the venture. Under our contractual arrangements, we provide capital to these joint ventures in return for an ownership interest. In addition, members dedicate resources to the ventures necessary to complete the contracts and are reimbursed for their cost. The operational risks of each construction joint venture are passed along to the joint venture members. As we absorb our share of these risks, our investment in each venture is exposed to potential gains and losses. At March 31, 2016 , there was approximately $5.5 billion of construction revenue to be recognized on unconsolidated and line item construction joint venture contracts of which $1.7 billion represented our share and the remaining $3.8 billion represented the other members’ share. We are not able to estimate amounts that may be required beyond the remaining cost of the work to be performed. These costs could be offset by billings to the customer or by proceeds from other members and/or other guarantors. We have determined that certain of these joint ventures are consolidated because they are variable interest entities (“VIEs”), and we are the primary beneficiary. We continually evaluate whether there are changes in the status of the VIEs or changes to the primary beneficiary designation of the VIE. Based on our assessments during the three months ended March 31, 2016 , we determined no change was required for existing construction joint ventures. The volume and stage of completion of contracts from our consolidated and unconsolidated construction joint ventures may cause fluctuations in cash and cash equivalents and, for consolidated construction joint ventures, billings in excess of costs and estimated earnings and costs in excess of billings and estimated earnings between periods. The assets and liabilities of each consolidated and unconsolidated construction joint venture relate solely to that joint venture. The decision to distribute joint venture cash and cash equivalents and assets must generally be made jointly by a majority of the members and, accordingly, these cash and cash equivalents and assets generally are not available for the working capital needs of Granite until distributed. Consolidated Construction Joint Ventures (“CCJVs”) The carrying amounts and classification of assets and liabilities of construction joint ventures that we are required to consolidate are included on the condensed consolidated balance sheets. At March 31, 2016 , we were engaged in five active CCJV projects with total contract values ranging from $3.5 million to $293.4 million . Our share of revenue remaining to be recognized on these CCJVs ranged from $0.1 million to $112.5 million . Our proportionate share of the equity in these joint ventures was between 50.0% and 65.0% . During the three months ended March 31, 2016 and 2015, total revenue from CCJVs was $22.2 million and $15.0 million , respectively. During the three months ended March 31, 2016 , CCJVs provided $3.8 million of operating cash flows and during the three months ended March 31, 2015, used $7.9 million . Unconsolidated Construction Joint Ventures We account for our share of construction joint ventures that we are not required to consolidate on a pro rata basis in the condensed consolidated statements of operations and as a single line item on the condensed consolidated balance sheets. As of March 31, 2016 , these unconsolidated joint ventures were engaged in twelve active projects with total contract values ranging from $74.5 million to $3.5 billion . Our proportionate share of the equity in these unconsolidated joint ventures ranged from 20.0% to 50.0% . As of March 31, 2016 , our share of the revenue remaining to be recognized on these unconsolidated joint ventures ranged from $0.3 million to $592.9 million . The following is summary financial information related to unconsolidated construction joint ventures: (in thousands) March 31, December 31, March 31, Assets: Cash and cash equivalents $ 408,393 $ 439,871 $ 240,123 Other assets 934,925 859,749 721,618 Less partners’ interest 904,600 881,183 637,512 Granite’s interest 438,718 418,437 324,229 Liabilities: Accounts payable 225,171 218,790 191,312 Billings in excess of costs and estimated earnings 320,019 341,609 171,187 Other liabilities 113,296 89,901 72,026 Less partners’ interest 455,403 447,926 304,422 Granite’s interest 203,083 202,374 130,103 Equity in construction joint ventures 1 $ 235,635 $ 216,063 $ 194,126 1 As of March 31, 2016 , December 31, 2015 and March 31, 2015 this balance included $4.8 million , $8.6 million and $3.4 million , respectively, of deficit in construction joint ventures that is included in accrued expenses and other current liabilities on the condensed consolidated balance sheets. Three Months Ended March 31, (in thousands) 2016 2015 Revenue: Total $ 288,044 $ 443,407 Less partners’ interest and adjustments 1 141,785 308,120 Granite’s interest 146,259 135,287 Cost of revenue: Total 461,497 410,071 Less partners’ interest and adjustments 1 324,041 286,047 Granite’s interest 137,456 124,024 Granite’s interest in gross profit $ 8,803 $ 11,263 1 Partners’ interest represents amounts to reconcile total revenue and total cost of revenue as reported by our partners to Granite’s interest adjusted to reflect our accounting policies. During the three months ended March 31, 2016 and 2015 unconsolidated construction joint venture net income was $33.7 million and $33.4 million , respectively, of which our share was $8.5 million and $11.3 million , respectively. These joint venture net income amounts exclude our corporate overhead required to manage the joint ventures and include taxes only to the extent the applicable states have joint venture level taxes. Line Item Joint Ventures We participate in various “line item” joint venture agreements under which each member is responsible for performing certain discrete items of the total scope of contracted work. The revenue for each line item joint venture member’s discrete items of work is defined in the contract with the project owner and each venture member bears the profitability risk associated with its own work. There is not a single set of books and records for a line item joint venture. Each member accounts for its items of work individually as it would for any self-performed contract. We include only our portion of these contracts in our condensed consolidated financial statements. As of March 31, 2016 , we had four active line item joint venture construction projects with total contract values ranging from $42.1 million to $87.7 million of which our portion ranged from $28.2 million to $64.9 million . As of March 31, 2016 , our share of revenue remaining to be recognized on these line item joint ventures ranged from $0.9 million to $33.8 million .</t>
  </si>
  <si>
    <t>Investments in Affiliates</t>
  </si>
  <si>
    <t>Investments in and Advances to Affiliates, Schedule of Investments [Abstract]</t>
  </si>
  <si>
    <t>Investments in Affiliates The investments in affiliates balance on the condensed consolidated balance sheet is related to our investments in unconsolidated non-construction entities that we account for using the equity method of accounting, including investments in real estate entities and a non-real estate entity. The investments in affiliates balance consists of the following: (in thousands) March 31, December 31, March 31, Equity method investments in real estate affiliates $ 25,320 $ 24,103 $ 22,639 Equity method investment in other affiliate 9,299 9,079 9,392 Total investments in affiliates $ 34,619 $ 33,182 $ 32,031 The following table provides summarized balance sheet information for our affiliates accounted for under the equity method on a combined basis: (in thousands) March 31, December 31, March 31, Total assets $ 177,072 $ 175,477 $ 178,723 Net assets 103,940 104,370 101,212 Granite’s share of net assets 34,619 33,182 32,031 The equity method investments in real estate affiliates included $19.7 million , $18.5 million and $16.8 million in residential real estate in Texas as of March 31, 2016 , December 31, 2015 and March 31, 2015 , respectively. The remaining balances were in commercial real estate in Texas. Of the $177.1 million in total assets as of March 31, 2016 , real estate entities had total assets ranging from $1.7 million to $65.9 million and the non-real estate entity had total assets of $20.9 million .</t>
  </si>
  <si>
    <t>Property and Equipment, Net</t>
  </si>
  <si>
    <t>Property, Plant and Equipment [Abstract]</t>
  </si>
  <si>
    <t>Property and Equipment, net Balances of major classes of assets and allowances for depreciation and depletion are included in property and equipment, net on our condensed consolidated balance sheets as follows: (in thousands) March 31, December 31, March 31, Equipment and vehicles $ 750,987 $ 731,224 $ 766,066 Quarry property 179,987 178,357 172,046 Land and land improvements 110,450 110,294 110,302 Buildings and leasehold improvements 83,053 82,871 82,628 Office furniture and equipment 62,458 60,821 70,820 Property and equipment 1,186,935 1,163,567 1,201,862 Less: accumulated depreciation and depletion 788,185 778,438 801,952 Property and equipment, net $ 398,750 $ 385,129 $ 399,910</t>
  </si>
  <si>
    <t>Covenants and Events of Default</t>
  </si>
  <si>
    <t>Debt Disclosure [Abstract]</t>
  </si>
  <si>
    <t>Long-Term Debt and Credit Arrangements</t>
  </si>
  <si>
    <t>Covenants and Events of Default Our debt and credit agreements require us to comply with various affirmative, restrictive and financial covenants. Our failure to comply with any of these covenants, or to pay principal, interest or other amounts when due thereunder, would constitute an event of default under the applicable agreements. Under certain circumstances, the occurrence of an event of default under one of our debt or credit agreements (or the acceleration of the maturity of the indebtedness under one of our agreements) may constitute an event of default under one or more of our other debt or credit agreements. Default under our debt and credit agreements could result in (i) us no longer being entitled to borrow under the agreements; (ii) termination of the agreements; (iii) the requirement that any letters of credit under the agreements be cash collateralized; (iv) acceleration of the maturity of outstanding indebtedness under the agreements; and/or (v) foreclosure on any collateral securing the obligations under the agreements. As of March 31, 2016 , we had a $298.8 million credit facility, of which $200.0 million was a revolving credit facility and $98.8 million was a term loan that matures on October 28, 2020 (the “Maturity Date“) and has a sublimit for letters of credit of $100.0 million (the “Credit Agreement”). As of March 31, 2016 , senior notes payable in the amount of $160.0 million were due to a group of institutional holders in four remaining equal annual installments from 2016 through 2019 and bear interest at 6.11% per annum (“2019 Notes”). Of the $40.0 million due for the 2016 installment of the 2019 Notes, $30.0 million is included in long-term debt on the consolidated balance sheet as of March 2016 and December 31, 2015 as we have the ability and intent to pay this installment using borrowings under the Credit Agreement or by obtaining other sources of financing. As of March 31, 2016 , we were in compliance with the covenants contained in our note purchase agreement governing our 2019 Notes and Credit Agreement. We are not aware of any non-compliance by any of our unconsolidated real estate entities with the covenants contained in their debt agreements.</t>
  </si>
  <si>
    <t>Weighted Average Shares Outstanding and Net Incomer (Loss) Per Share</t>
  </si>
  <si>
    <t>Earnings Per Share [Abstract]</t>
  </si>
  <si>
    <t>Earnings Per Share [Text Block]</t>
  </si>
  <si>
    <t>Weighted Average Shares Outstanding and Net Loss Per Share The following table presents a reconciliation of the weighted average shares outstanding used in calculating basic and diluted net loss per share as well as the calculation of basic and diluted net loss per share: Three Months Ended March 31, (in thousands, except per share amounts) 2016 2015 Numerator (basic and diluted): Net loss allocated to common shareholders for basic calculation $ (11,188 ) $ (8,560 ) Denominator: Weighted average common shares outstanding, basic 39,433 39,215 Dilutive effect of common stock options and restricted stock units 1 — — Weighted average common shares outstanding, diluted 39,433 39,215 Net loss per share, basic $ (0.28 ) $ (0.22 ) Net loss per share, diluted $ (0.28 ) $ (0.22 ) 1 Due to the net loss for the three months ended March 31, 2016 and 2015, restricted stock units and common stock options representing approximately 544,000 and 598,000 , respectively, have been excluded from the number of shares used in calculating diluted net loss per share, as their inclusion would be antidilutive.</t>
  </si>
  <si>
    <t>Stockholders' Equity Note [Abstract]</t>
  </si>
  <si>
    <t>Equity The following tables summarize our equity activity for the periods presented (in thousands): Granite Construction Incorporated Non-controlling Interests Total Equity Balance at December 31, 2015 $ 839,237 $ 30,884 $ 870,121 Purchases of common stock 1 (4,459 ) — (4,459 ) Other transactions with shareholders and employees 2 6,639 — 6,639 Transactions with non-controlling interests, net 2,441 (3,345 ) (904 ) Net (loss) income (11,188 ) 678 (10,510 ) Dividends on common stock (5,143 ) — (5,143 ) Balance at March 31, 2016 $ 827,527 $ 28,217 $ 855,744 Balance at December 31, 2014 $ 794,385 $ 22,721 $ 817,106 Purchases of common stock 3 (3,191 ) — (3,191 ) Other transactions with shareholders and employees 2 2,767 — 2,767 Transactions with non-controlling interests, net — (260 ) (260 ) Net loss (8,560 ) (50 ) (8,610 ) Dividends on common stock (5,115 ) — (5,115 ) Balance at March 31, 2015 $ 780,286 $ 22,411 $ 802,697 1 Represents 101,000 shares purchased in connection with employee tax withholding for restricted stock units vested under our 2012 Equity Incentive Plan. 2 Amounts are comprised primarily of amortized restricted stock units. 3 Represents 98,000 shares purchased in connection with employee tax withholding for restricted stock units vested under our 2012 Equity Incentive Plan. Accumulated Other Comprehensive Income (Loss) The only changes in accumulated other comprehensive loss during the three months ended March 31, 2016 and 2015 were the respective periods’ other comprehensive income loss.</t>
  </si>
  <si>
    <t>Legal Proceedings</t>
  </si>
  <si>
    <t>Commitments and Contingencies Disclosure [Abstract]</t>
  </si>
  <si>
    <t xml:space="preserve">Legal Proceedings In the ordinary course of business, we or our joint ventures and affiliates are involved in various legal proceedings alleging, among other things, public liability issues or breach of contract or tortious conduct in connection with the performance of services and/or materials provided, the outcomes of which cannot be predicted with certainty. We are also subject to government inquiries and reporting requirements seeking information concerning our compliance with government construction contracting requirements and various laws and regulations, the outcomes of which cannot be predicted with certainty. Some of the matters in which we or our joint ventures and affiliates are involved may involve compensatory, punitive, or other claims or sanctions that, if granted, could require us to pay damages or make other expenditures in amounts that are not probable to be incurred or cannot currently be reasonably estimated. In addition, in some circumstances our government contracts could be terminated, we could be suspended, debarred or incur other administrative penalties or sanctions, or payment of our costs could be disallowed. While any of our pending legal proceedings may be subject to early resolution as a result of our ongoing efforts to settle, whether or when any legal proceeding will be resolved through settlement is neither predictable nor guaranteed. Accordingly, it is possible that future developments in such proceedings and inquiries could require us to (i) adjust existing accruals, or (ii) record new accruals that we did not originally believe to be probable or that could not be reasonably estimated. Such changes could be material to our financial condition, results of operations and/or cash flows in any particular reporting period. In addition to matters that are considered probable for which the loss can be reasonably estimated, we also disclose certain matters where the loss is considered reasonably possible and is reasonably estimable. Liabilities relating to legal proceedings and government inquiries, to the extent that we have concluded such liabilities are probable and the amounts of such liabilities are reasonably estimable, are recorded in our condensed consolidated balance sheets. The aggregate liabilities recorded as of March 31, 2016 , December 31, 2015 and March 31, 2015 related to these matters were approximately $5.4 million , $5.2 million and $9.4 million , respectively, and were primarily included in accrued expenses and other current liabilities. The aggregate range of possible loss related to (i) matters considered reasonably possible, and (ii) reasonably possible amounts in excess of accrued losses recorded for probable loss contingencies, was immaterial as of March 31, 2016 . </t>
  </si>
  <si>
    <t>Business Segment Information</t>
  </si>
  <si>
    <t>Segment Reporting [Abstract]</t>
  </si>
  <si>
    <t>Business Segment Information Summarized segment information is as follows (in thousands): Three Months Ended March 31, Construction Large Project Construction Construction Materials Total 2016 Total revenue from reportable segments $ 209,487 $ 195,449 $ 48,931 $ 453,867 Elimination of intersegment revenue — — (14,415 ) (14,415 ) Revenue from external customers 209,487 195,449 34,516 439,452 Gross profit (loss) 26,933 13,505 (1,193 ) 39,245 Depreciation, depletion and amortization 4,525 1,469 5,337 11,331 Segment assets 141,354 297,489 295,627 734,470 2015 Total revenue from reportable segments $ 188,520 $ 190,305 $ 53,700 $ 432,525 Elimination of intersegment revenue — — (12,276 ) (12,276 ) Revenue from external customers 188,520 190,305 41,424 420,249 Gross profit 20,595 17,536 798 38,929 Depreciation, depletion and amortization 4,692 2,644 5,432 12,768 Segment assets 144,878 253,070 307,140 705,088 A reconciliation of segment gross profit to consolidated loss before benefit from income taxes is as follows: Three Months Ended March 31, (in thousands) 2016 2015 Total gross profit from reportable segments $ 39,245 $ 38,929 Selling, general and administrative expenses 56,133 51,023 Gain on sales of property and equipment (600 ) (811 ) Other (income) expense (601 ) 1,833 Loss before benefit from income taxes $ (15,687 ) $ (13,116 )</t>
  </si>
  <si>
    <t>Basis of Presentation (Policies)</t>
  </si>
  <si>
    <t>Revision in Estimates</t>
  </si>
  <si>
    <t xml:space="preserve">Our profit recognition related to construction contracts is based on estimates of costs to complete each project. These estimates can vary significantly in the normal course of business as projects progress, circumstances develop and evolve, and uncertainties are resolved. When we experience significant changes in our estimates of costs to complete, we undergo a process that includes reviewing the nature of the changes to ensure that there are no material amounts that should have been recorded in a prior period rather than as revisions in estimates for the current period. In our review of these changes for the three months ended March 31, 2016 and 2015 , we did not identify any material amounts that should have been recorded in a prior period. We use the cumulative catch-up method applicable to construction contract accounting to account for revisions in estimates. Under this method, revisions in estimates are accounted for in their entirety in the period of change. There can be no assurance that we will not experience further changes in circumstances or otherwise be required to further revise our cost estimates. Revenue in an amount equal to cost incurred is recognized if there is not sufficient information to determine the estimated profit on the project with a reasonable level of certainty. </t>
  </si>
  <si>
    <t>Construction Joint Ventures</t>
  </si>
  <si>
    <t>We have determined that certain of these joint ventures are consolidated because they are variable interest entities (“VIEs”), and we are the primary beneficiary. We continually evaluate whether there are changes in the status of the VIEs or changes to the primary beneficiary designation of the VIE.</t>
  </si>
  <si>
    <t>Revisions in Estimates (Tables)</t>
  </si>
  <si>
    <t>Construction [Member]</t>
  </si>
  <si>
    <t>Change in Accounting Estimate [Line Items]</t>
  </si>
  <si>
    <t>Schedule of Change in Accounting Estimate</t>
  </si>
  <si>
    <t>The projects are summarized as follows: Increases Three Months Ended March 31, (dollars in millions) 2016 2015 Number of projects with upward estimate changes 1 3 Range of increase in gross profit from each project, net $ 1.7 $ 1.0 - 2.2 Increase on project profitability $ 1.7 $ 4.8</t>
  </si>
  <si>
    <t>Large Project Construction [Member]</t>
  </si>
  <si>
    <t>The projects are summarized as follows: Increases Three Months Ended March 31, (dollars in millions) 2016 2015 Number of projects with upward estimate changes 2 2 Range of increase in gross profit from each project, net $ 1.0 - 1.4 $ 1.1 - 1.9 Increase on project profitability $ 2.4 $ 3.0 Decreases Three Months Ended March 31, (dollars in millions) 2016 2015 Number of projects with downward estimate changes 2 3 Range of reduction in gross profit from each project, net $ 2.1 - 3.1 $ 1.1 - 1.4 Decrease on project profitability $ 5.2 $ 3.8</t>
  </si>
  <si>
    <t>Marketable Securities (Tables)</t>
  </si>
  <si>
    <t>Schedule of Marketable Securities</t>
  </si>
  <si>
    <t>All marketable securities were classified as held-to-maturity as of the dates presented and the carrying amounts of held-to-maturity securities were as follows: (in thousands) March 31, December 31, March 31, U.S. Government and agency obligations $ 23,024 $ 15,051 $ 9,290 Commercial paper 19,977 9,992 9,992 Total short-term marketable securities 43,001 25,043 19,282 U.S. Government and agency obligations 72,653 80,652 80,522 Total long-term marketable securities 72,653 80,652 80,522 Total marketable securities $ 115,654 $ 105,695 $ 99,804</t>
  </si>
  <si>
    <t>Held-to-maturity Securities</t>
  </si>
  <si>
    <t>Scheduled maturities of held-to-maturity investments were as follows: (in thousands) March 31, Due within one year $ 43,001 Due in one to five years 72,653 Total $ 115,654</t>
  </si>
  <si>
    <t>Fair Value Measurement (Tables)</t>
  </si>
  <si>
    <t>Schedule of Fair Value, Assets and Liabilities Measured on Recurring Basis [Table Text Block]</t>
  </si>
  <si>
    <t xml:space="preserve">The following tables summarize our cash equivalents by significant investment categories (in thousands): Fair Value Measurement at Reporting Date Using March 31, 2016 Level 1 Level 2 Level 3 Total Cash equivalents Money market funds $ 46,094 $ — $ — $ 46,094 Total assets $ 46,094 $ — $ — $ 46,094 Fair Value Measurement at Reporting Date Using December 31, 2015 Level 1 Level 2 Level 3 Total Cash equivalents Money market funds $ 62,024 $ — $ — $ 62,024 Total assets $ 62,024 $ — $ — $ 62,024 Fair Value Measurement at Reporting Date Using March 31, 2015 Level 1 Level 2 Level 3 Total Cash equivalents Money market funds $ 54,709 $ — $ — $ 54,709 Total assets $ 54,709 $ — $ — $ 54,709 </t>
  </si>
  <si>
    <t>Schedule of Cash and Cash Equivalents [Table Text Block]</t>
  </si>
  <si>
    <t>A reconciliation of cash equivalents to consolidated cash and cash equivalents is as follows: (in thousands) March 31, December 31, March 31, Cash equivalents $ 46,094 $ 62,024 $ 54,709 Cash 152,204 190,812 184,694 Total cash and cash equivalents $ 198,298 $ 252,836 $ 239,403</t>
  </si>
  <si>
    <t>Fair Value Measurements, Nonrecurring [Table Text Block]</t>
  </si>
  <si>
    <t xml:space="preserve">The carrying values and estimated fair values of our financial instruments that are not required to be recorded at fair value in the condensed consolidated balance sheets are as follows: March 31, 2016 December 31, 2015 March 31, 2015 (in thousands) Fair Value Hierarchy Carrying Value Fair Value Carrying Value Fair Value Carrying Value Fair Value Assets: Held-to-maturity marketable securities Level 1 $ 115,654 $ 115,692 $ 105,695 $ 105,336 $ 99,804 $ 99,811 Liabilities (including current maturities): 2019 Notes 1 Level 3 $ 160,000 $ 169,744 $ 160,000 $ 165,731 $ 200,000 $ 222,973 Credit Agreement loan 1 Level 3 98,750 99,316 100,000 99,375 70,000 70,391 1 The fair values of the 2019 Notes and Credit Agreement (defined in Note 10) loan are based on borrowing rates available to us for long-term loans with similar terms, average maturities, and credit risk. </t>
  </si>
  <si>
    <t>Receivables, Net (Tables)</t>
  </si>
  <si>
    <t>Schedule of Accounts, Notes, Loans and Financing Receivable [Table Text Block]</t>
  </si>
  <si>
    <t>(in thousands) March 31, December 31, March 31, Construction contracts: Completed and in progress $ 178,974 $ 206,756 $ 163,671 Retentions 93,495 91,670 74,718 Total construction contracts 272,469 298,426 238,389 Construction Material sales 23,392 28,727 26,776 Other 11,940 14,033 6,504 Total gross receivables 307,801 341,186 271,669 Less: allowance for doubtful accounts 318 364 341 Total net receivables $ 307,483 $ 340,822 $ 271,328</t>
  </si>
  <si>
    <t>Schedule Of Escrow and Non Escrow Retention Receivable [Table Text Block]</t>
  </si>
  <si>
    <t>We segregate our retention receivables into two categories: escrow and non-escrow. The balances in each category were as follows: (in thousands) March 31, December 31, March 31, Escrow $ 21,015 $ 21,958 $ 22,421 Non-escrow 72,480 69,712 52,297 Total retention receivables $ 93,495 $ 91,670 $ 74,718</t>
  </si>
  <si>
    <t>Construction and Line Item Joint Ventures (Tables)</t>
  </si>
  <si>
    <t>Schedule of Consolidated Joint Ventures [Table Text Block]</t>
  </si>
  <si>
    <t>Schedule of Unconsolidated Joint Ventures Assets and Liabilities [Table Text Block]</t>
  </si>
  <si>
    <t>The following is summary financial information related to unconsolidated construction joint ventures: (in thousands) March 31, December 31, March 31, Assets: Cash and cash equivalents $ 408,393 $ 439,871 $ 240,123 Other assets 934,925 859,749 721,618 Less partners’ interest 904,600 881,183 637,512 Granite’s interest 438,718 418,437 324,229 Liabilities: Accounts payable 225,171 218,790 191,312 Billings in excess of costs and estimated earnings 320,019 341,609 171,187 Other liabilities 113,296 89,901 72,026 Less partners’ interest 455,403 447,926 304,422 Granite’s interest 203,083 202,374 130,103 Equity in construction joint ventures 1 $ 235,635 $ 216,063 $ 194,126 1 As of March 31, 2016 , December 31, 2015 and March 31, 2015 this balance included $4.8 million , $8.6 million and $3.4 million , respectively, of deficit in construction joint ventures that is included in accrued expenses and other current liabilities on the condensed consolidated balance sheets.</t>
  </si>
  <si>
    <t>Schedule of Unconsolidated Joint Ventures Revenue and Costs [Table Text Block]</t>
  </si>
  <si>
    <t xml:space="preserve"> Three Months Ended March 31, (in thousands) 2016 2015 Revenue: Total $ 288,044 $ 443,407 Less partners’ interest and adjustments 1 141,785 308,120 Granite’s interest 146,259 135,287 Cost of revenue: Total 461,497 410,071 Less partners’ interest and adjustments 1 324,041 286,047 Granite’s interest 137,456 124,024 Granite’s interest in gross profit $ 8,803 $ 11,263 1 Partners’ interest represents amounts to reconcile total revenue and total cost of revenue as reported by our partners to Granite’s interest adjusted to reflect our accounting policies.</t>
  </si>
  <si>
    <t>Investments in Affiliates (Tables)</t>
  </si>
  <si>
    <t>Investments in and Advances to Affiliates [Table Text Block]</t>
  </si>
  <si>
    <t xml:space="preserve"> investments in affiliates balance consists of the following: (in thousands) March 31, December 31, March 31, Equity method investments in real estate affiliates $ 25,320 $ 24,103 $ 22,639 Equity method investment in other affiliate 9,299 9,079 9,392 Total investments in affiliates $ 34,619 $ 33,182 $ 32,031</t>
  </si>
  <si>
    <t>Equity Method Investment Summarized Balance Sheet Location [Table Text Block]</t>
  </si>
  <si>
    <t>The following table provides summarized balance sheet information for our affiliates accounted for under the equity method on a combined basis: (in thousands) March 31, December 31, March 31, Total assets $ 177,072 $ 175,477 $ 178,723 Net assets 103,940 104,370 101,212 Granite’s share of net assets 34,619 33,182 32,031</t>
  </si>
  <si>
    <t>Property and Equipment, Net (Tables)</t>
  </si>
  <si>
    <t>Property and Equipment</t>
  </si>
  <si>
    <t>Balances of major classes of assets and allowances for depreciation and depletion are included in property and equipment, net on our condensed consolidated balance sheets as follows: (in thousands) March 31, December 31, March 31, Equipment and vehicles $ 750,987 $ 731,224 $ 766,066 Quarry property 179,987 178,357 172,046 Land and land improvements 110,450 110,294 110,302 Buildings and leasehold improvements 83,053 82,871 82,628 Office furniture and equipment 62,458 60,821 70,820 Property and equipment 1,186,935 1,163,567 1,201,862 Less: accumulated depreciation and depletion 788,185 778,438 801,952 Property and equipment, net $ 398,750 $ 385,129 $ 399,910</t>
  </si>
  <si>
    <t>Weighted Average Shares Outstanding and Net Income (Loss) Per Share (Tables)</t>
  </si>
  <si>
    <t>Schedule of Earnings Per Share, Basic and Diluted [Table Text Block]</t>
  </si>
  <si>
    <t>The following table presents a reconciliation of the weighted average shares outstanding used in calculating basic and diluted net loss per share as well as the calculation of basic and diluted net loss per share: Three Months Ended March 31, (in thousands, except per share amounts) 2016 2015 Numerator (basic and diluted): Net loss allocated to common shareholders for basic calculation $ (11,188 ) $ (8,560 ) Denominator: Weighted average common shares outstanding, basic 39,433 39,215 Dilutive effect of common stock options and restricted stock units 1 — — Weighted average common shares outstanding, diluted 39,433 39,215 Net loss per share, basic $ (0.28 ) $ (0.22 ) Net loss per share, diluted $ (0.28 ) $ (0.22 ) 1 Due to the net loss for the three months ended March 31, 2016 and 2015, restricted stock units and common stock options representing approximately 544,000 and 598,000 , respectively, have been excluded from the number of shares used in calculating diluted net loss per share, as their inclusion would be antidilutive.</t>
  </si>
  <si>
    <t>Equity (Tables)</t>
  </si>
  <si>
    <t>Schedule of Stockholders Equity</t>
  </si>
  <si>
    <t>The following tables summarize our equity activity for the periods presented (in thousands): Granite Construction Incorporated Non-controlling Interests Total Equity Balance at December 31, 2015 $ 839,237 $ 30,884 $ 870,121 Purchases of common stock 1 (4,459 ) — (4,459 ) Other transactions with shareholders and employees 2 6,639 — 6,639 Transactions with non-controlling interests, net 2,441 (3,345 ) (904 ) Net (loss) income (11,188 ) 678 (10,510 ) Dividends on common stock (5,143 ) — (5,143 ) Balance at March 31, 2016 $ 827,527 $ 28,217 $ 855,744 Balance at December 31, 2014 $ 794,385 $ 22,721 $ 817,106 Purchases of common stock 3 (3,191 ) — (3,191 ) Other transactions with shareholders and employees 2 2,767 — 2,767 Transactions with non-controlling interests, net — (260 ) (260 ) Net loss (8,560 ) (50 ) (8,610 ) Dividends on common stock (5,115 ) — (5,115 ) Balance at March 31, 2015 $ 780,286 $ 22,411 $ 802,697 1 Represents 101,000 shares purchased in connection with employee tax withholding for restricted stock units vested under our 2012 Equity Incentive Plan. 2 Amounts are comprised primarily of amortized restricted stock units. 3 Represents 98,000 shares purchased in connection with employee tax withholding for restricted stock units vested under our 2012 Equity Incentive Plan.</t>
  </si>
  <si>
    <t>Business Segment Information (Tables)</t>
  </si>
  <si>
    <t>Schedule of Segment Reporting Information</t>
  </si>
  <si>
    <t>Summarized segment information is as follows (in thousands): Three Months Ended March 31, Construction Large Project Construction Construction Materials Total 2016 Total revenue from reportable segments $ 209,487 $ 195,449 $ 48,931 $ 453,867 Elimination of intersegment revenue — — (14,415 ) (14,415 ) Revenue from external customers 209,487 195,449 34,516 439,452 Gross profit (loss) 26,933 13,505 (1,193 ) 39,245 Depreciation, depletion and amortization 4,525 1,469 5,337 11,331 Segment assets 141,354 297,489 295,627 734,470 2015 Total revenue from reportable segments $ 188,520 $ 190,305 $ 53,700 $ 432,525 Elimination of intersegment revenue — — (12,276 ) (12,276 ) Revenue from external customers 188,520 190,305 41,424 420,249 Gross profit 20,595 17,536 798 38,929 Depreciation, depletion and amortization 4,692 2,644 5,432 12,768 Segment assets 144,878 253,070 307,140 705,088</t>
  </si>
  <si>
    <t>Reconciliation of Operating Profit (Loss) from Segments to Consolidated</t>
  </si>
  <si>
    <t>A reconciliation of segment gross profit to consolidated loss before benefit from income taxes is as follows: Three Months Ended March 31, (in thousands) 2016 2015 Total gross profit from reportable segments $ 39,245 $ 38,929 Selling, general and administrative expenses 56,133 51,023 Gain on sales of property and equipment (600 ) (811 ) Other (income) expense (601 ) 1,833 Loss before benefit from income taxes $ (15,687 ) $ (13,116 )</t>
  </si>
  <si>
    <t>Revisions in Estimates (Details)</t>
  </si>
  <si>
    <t>Mar. 31, 2016USD ($)project</t>
  </si>
  <si>
    <t>Mar. 31, 2015USD ($)project</t>
  </si>
  <si>
    <t>Gross Profit</t>
  </si>
  <si>
    <t>Change in Accounting Estimate Financial Effect on Future Periods</t>
  </si>
  <si>
    <t>Impact From Affirmative Claim Recovery Estimate</t>
  </si>
  <si>
    <t>Change in Accounting Estimate Amount Considered Significant to Individual Project Gross Profit</t>
  </si>
  <si>
    <t>Upward Estimate Change [Member] | Construction [Member]</t>
  </si>
  <si>
    <t>Number of Projects with Estimate Changes | project</t>
  </si>
  <si>
    <t>Increase (Decrease) on Project Profitability</t>
  </si>
  <si>
    <t>Upward Estimate Change [Member] | Construction [Member] | Minimum [Member]</t>
  </si>
  <si>
    <t>Range Of Effect On Gross Profit</t>
  </si>
  <si>
    <t>Upward Estimate Change [Member] | Construction [Member] | Maximum [Member]</t>
  </si>
  <si>
    <t>Upward Estimate Change [Member] | Large Project Construction [Member]</t>
  </si>
  <si>
    <t>Upward Estimate Change [Member] | Large Project Construction [Member] | Minimum [Member]</t>
  </si>
  <si>
    <t>Upward Estimate Change [Member] | Large Project Construction [Member] | Maximum [Member]</t>
  </si>
  <si>
    <t>Contracts Accounted for under Percentage of Completion [Member] | Large Project Construction [Member]</t>
  </si>
  <si>
    <t>Contracts Accounted for under Percentage of Completion [Member] | Large Project Construction [Member] | Noncontrolling Interest [Member]</t>
  </si>
  <si>
    <t>Downward Estimate Change [Member] | Construction [Member] | Minimum [Member]</t>
  </si>
  <si>
    <t>Downward Estimate Change [Member] | Construction [Member] | Maximum [Member]</t>
  </si>
  <si>
    <t>Downward Estimate Change [Member] | Large Project Construction [Member]</t>
  </si>
  <si>
    <t>Downward Estimate Change [Member] | Large Project Construction [Member] | Minimum [Member]</t>
  </si>
  <si>
    <t>Downward Estimate Change [Member] | Large Project Construction [Member] | Maximum [Member]</t>
  </si>
  <si>
    <t>Marketable Securities - Carrying Amounts of Marketable Securities (Details) - USD ($) $ in Thousands</t>
  </si>
  <si>
    <t>Schedule of Marketable Securities [Line Items]</t>
  </si>
  <si>
    <t>Held-to-Maturity [Member]</t>
  </si>
  <si>
    <t>Total marketable securities</t>
  </si>
  <si>
    <t>U.S. Government and agency obligations [Member] | Held-to-Maturity [Member]</t>
  </si>
  <si>
    <t>Commercial paper [Member] | Held-to-Maturity [Member]</t>
  </si>
  <si>
    <t>Marketable Securities - Maturities of Held to Maturity Investments (Details) $ in Thousands</t>
  </si>
  <si>
    <t>Mar. 31, 2016USD ($)</t>
  </si>
  <si>
    <t>Held-to-maturity investments, maturities due within one year</t>
  </si>
  <si>
    <t>Held-to-maturity investments, maturities due in one to five years</t>
  </si>
  <si>
    <t>Held-to-maturity investments, total maturities due</t>
  </si>
  <si>
    <t>Fair Value Measurement - Assets and Liabilities Measured at Fair Value on a Recurring Basis (Details) - USD ($) $ in Thousands</t>
  </si>
  <si>
    <t>Fair Value, Measurements, Recurring [Member]</t>
  </si>
  <si>
    <t>Assets, Fair Value Disclosure [Abstract]</t>
  </si>
  <si>
    <t>Asset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Money Market Funds [Member] | Fair Value, Measurements, Recurring [Member]</t>
  </si>
  <si>
    <t>Cash equivalents</t>
  </si>
  <si>
    <t>Money Market Funds [Member] | Fair Value, Measurements, Recurring [Member] | Fair Value, Inputs, Level 1 [Member]</t>
  </si>
  <si>
    <t>Money Market Funds [Member] | Fair Value, Measurements, Recurring [Member] | Fair Value, Inputs, Level 2 [Member]</t>
  </si>
  <si>
    <t>Money Market Funds [Member] | Fair Value, Measurements, Recurring [Member] | Fair Value, Inputs, Level 3 [Member]</t>
  </si>
  <si>
    <t>Reported Value Measurement [Member] | Fair Value, Inputs, Level 1 [Member]</t>
  </si>
  <si>
    <t>Fair Value, Assets and Liabilities Measured on Recurring and Nonrecurring Basis [Line Items]</t>
  </si>
  <si>
    <t>Held-to-maturity marketable securities</t>
  </si>
  <si>
    <t>Reported Value Measurement [Member] | Fair Value, Inputs, Level 3 [Member]</t>
  </si>
  <si>
    <t>Notes Payable, Fair Value Disclosure</t>
  </si>
  <si>
    <t>Lines of Credit, Fair Value Disclosure</t>
  </si>
  <si>
    <t>Estimate of Fair Value Measurement [Member] | Fair Value, Inputs, Level 1 [Member]</t>
  </si>
  <si>
    <t>Estimate of Fair Value Measurement [Member] | Fair Value, Inputs, Level 3 [Member]</t>
  </si>
  <si>
    <t>[1]</t>
  </si>
  <si>
    <t>The fair values of the 2019 Notes and Credit Agreement (defined in Note 10) loan are based on borrowing rates available to us for long-term loans with similar terms, average maturities, and credit risk.</t>
  </si>
  <si>
    <t>Fair Value Measurement - Cash and Cash Equivalents (Details) - USD ($) $ in Thousands</t>
  </si>
  <si>
    <t>Cash Equivalents, at Carrying Value [Abstract]</t>
  </si>
  <si>
    <t>Cash</t>
  </si>
  <si>
    <t>Total cash and cash equivalents</t>
  </si>
  <si>
    <t>Fair Value Measurement - Narrative (Details) $ in Thousands</t>
  </si>
  <si>
    <t>Mar. 31, 2015USD ($)</t>
  </si>
  <si>
    <t>Dec. 31, 2015USD ($)</t>
  </si>
  <si>
    <t>May. 31, 2014swap</t>
  </si>
  <si>
    <t>Mar. 31, 2014swap</t>
  </si>
  <si>
    <t>Fair Value, Balance Sheet Grouping, Financial Statement Captions [Line Items]</t>
  </si>
  <si>
    <t>Derivative, Notional Amount</t>
  </si>
  <si>
    <t>Cash Flow Hedge Gain (Loss) to be Reclassified within Twelve Months</t>
  </si>
  <si>
    <t>Interest Rate Swap [Member]</t>
  </si>
  <si>
    <t>Cash Flow Hedging [Member]</t>
  </si>
  <si>
    <t>Derivative, (Gain) Loss on Derivative, Net</t>
  </si>
  <si>
    <t>Swap [Member]</t>
  </si>
  <si>
    <t>Commodity Contract [Member]</t>
  </si>
  <si>
    <t>Institutional Group Two [Member] | Notes Payable to Banks [Member]</t>
  </si>
  <si>
    <t>Debt Instrument, Interest Rate, Stated Percentage</t>
  </si>
  <si>
    <t>6.11%</t>
  </si>
  <si>
    <t>Institutional Group Two [Member] | Notes Payable to Banks [Member] | London Interbank Offered Rate (LIBOR) [Member]</t>
  </si>
  <si>
    <t>Derivative, Variable Interest Rate</t>
  </si>
  <si>
    <t>4.15%</t>
  </si>
  <si>
    <t>Fair Value, Inputs, Level 2 [Member]</t>
  </si>
  <si>
    <t>Derivative Asset</t>
  </si>
  <si>
    <t>Derivative Liability</t>
  </si>
  <si>
    <t>Fair Value, Inputs, Level 2 [Member] | Commodity Contract, Diesel [Member]</t>
  </si>
  <si>
    <t>Derivative, Number of Instruments Held | swap</t>
  </si>
  <si>
    <t>Derivative, Percent of Forecasted Purchases of Commodities</t>
  </si>
  <si>
    <t>25.00%</t>
  </si>
  <si>
    <t>Fair Value, Inputs, Level 2 [Member] | Commodity Contract, Natural Gas [Member]</t>
  </si>
  <si>
    <t>Receivables, Net (Details) - USD ($) $ in Thousands</t>
  </si>
  <si>
    <t>Accounts, Notes, Loans and Financing Receivable [Line Items]</t>
  </si>
  <si>
    <t>Affirmative Claim Recovery Estimate</t>
  </si>
  <si>
    <t>Accounts, Notes, Loans and Financing Receivable, Gross, Current</t>
  </si>
  <si>
    <t>Allowance for Accounts, Notes, Loans and Financing Receivable, Current</t>
  </si>
  <si>
    <t>Receivables, net</t>
  </si>
  <si>
    <t>Construction Contracts [Member]</t>
  </si>
  <si>
    <t>Completed and in Progress [Member]</t>
  </si>
  <si>
    <t>Retentions [Member]</t>
  </si>
  <si>
    <t>Escrow [Member]</t>
  </si>
  <si>
    <t>Non Escrow [Member]</t>
  </si>
  <si>
    <t>Construction Material Sales [Member]</t>
  </si>
  <si>
    <t>Other Business Products and Services [Member]</t>
  </si>
  <si>
    <t>Construction and Line Item Joint Ventures - Consolidated Construction Joint Ventures (Details) $ in Thousands</t>
  </si>
  <si>
    <t>Dec. 31, 2014USD ($)</t>
  </si>
  <si>
    <t>Construction Joint Venture [Line Items]</t>
  </si>
  <si>
    <t>Granite Construction [Member] | Unconsolidated Construction Joint Venture [Member]</t>
  </si>
  <si>
    <t>Unconsolidated Construction Joint Venture Net Income</t>
  </si>
  <si>
    <t>Partnership Interest [Member] | Unconsolidated Construction Joint Venture [Member]</t>
  </si>
  <si>
    <t>Revenue Remaining to be Recognized on Unconsolidated Construction Joint Ventures</t>
  </si>
  <si>
    <t>Joint Venture Consolidated [Member] | Consolidated Construction Joint Venture [Member]</t>
  </si>
  <si>
    <t>Number of Active Joint Venture Projects</t>
  </si>
  <si>
    <t>Joint Venture Unconsolidated [Member] | Unconsolidated Construction Joint Venture [Member]</t>
  </si>
  <si>
    <t>Joint Venture Unconsolidated [Member] | Line Item Joint Venture [Member]</t>
  </si>
  <si>
    <t>Reporting Entitys Interest in Joint Venture [Member] | Unconsolidated Construction Joint Venture [Member]</t>
  </si>
  <si>
    <t>Other Partners Interest in Partnerships [Member] | Unconsolidated Construction Joint Venture [Member]</t>
  </si>
  <si>
    <t>Minimum [Member] | Joint Venture Consolidated [Member] | Consolidated Construction Joint Venture [Member]</t>
  </si>
  <si>
    <t>Construction Contract Value</t>
  </si>
  <si>
    <t>Revenue Remaining to be Recognized on Consolidated Construction Joint Ventures</t>
  </si>
  <si>
    <t>Proportionate Share of the Consolidated Joint Ventures Equity Owned by or Beneficial Interest in the Reporting Entity Directly or Indirectly</t>
  </si>
  <si>
    <t>50.00%</t>
  </si>
  <si>
    <t>Minimum [Member] | Joint Venture Unconsolidated [Member] | Unconsolidated Construction Joint Venture [Member]</t>
  </si>
  <si>
    <t>20.00%</t>
  </si>
  <si>
    <t>Minimum [Member] | Joint Venture Unconsolidated [Member] | Line Item Joint Venture [Member]</t>
  </si>
  <si>
    <t>Revenue Per Project Remaining to be Recognized on Line Item Construction Joint Ventures</t>
  </si>
  <si>
    <t>Minimum [Member] | Reporting Entitys Interest in Joint Venture [Member] | Unconsolidated Construction Joint Venture [Member]</t>
  </si>
  <si>
    <t>Minimum [Member] | Reporting Entitys Interest in Joint Venture [Member] | Line Item Joint Venture [Member]</t>
  </si>
  <si>
    <t>Maximum [Member] | Joint Venture Consolidated [Member] | Consolidated Construction Joint Venture [Member]</t>
  </si>
  <si>
    <t>65.00%</t>
  </si>
  <si>
    <t>Maximum [Member] | Joint Venture Unconsolidated [Member] | Unconsolidated Construction Joint Venture [Member]</t>
  </si>
  <si>
    <t>Maximum [Member] | Joint Venture Unconsolidated [Member] | Line Item Joint Venture [Member]</t>
  </si>
  <si>
    <t>Maximum [Member] | Reporting Entitys Interest in Joint Venture [Member] | Unconsolidated Construction Joint Venture [Member]</t>
  </si>
  <si>
    <t>Maximum [Member] | Reporting Entitys Interest in Joint Venture [Member] | Line Item Joint Venture [Member]</t>
  </si>
  <si>
    <t>Construction and Line Item Joint Ventures - Schedule of Unconsolidated Construction Joint Ventures Assets and Liabilities (Details) $ in Thousands</t>
  </si>
  <si>
    <t>Deficit in unconsolidatedconstruction joint venture</t>
  </si>
  <si>
    <t>Equity in Construction Joint Ventures Current Assets Excluding Deficit in Equity</t>
  </si>
  <si>
    <t>Unconsolidated Construction Joint Venture Revenue</t>
  </si>
  <si>
    <t>Unconsolidated Construction Joint Venture Cost of Revenue</t>
  </si>
  <si>
    <t>Unconsolidated Construction Joint Venture Assets</t>
  </si>
  <si>
    <t>Unconsolidated Construction Joint Venture Liabilities</t>
  </si>
  <si>
    <t>Unconsolidated Construction Joint Venture Gross Profit Loss</t>
  </si>
  <si>
    <t>Cash and Cash Equivalents [Member] | Joint Venture Unconsolidated [Member] | Unconsolidated Construction Joint Venture [Member]</t>
  </si>
  <si>
    <t>Other Assets, Current and Longterm [Member] | Joint Venture Unconsolidated [Member] | Unconsolidated Construction Joint Venture [Member]</t>
  </si>
  <si>
    <t>Accounts Payable [Member] | Joint Venture Unconsolidated [Member] | Unconsolidated Construction Joint Venture [Member]</t>
  </si>
  <si>
    <t>Billings in Excess of Costs and Estimated Earnings [Member] | Joint Venture Unconsolidated [Member] | Unconsolidated Construction Joint Venture [Member]</t>
  </si>
  <si>
    <t>Accrued Liabilities [Member] | Joint Venture Unconsolidated [Member] | Unconsolidated Construction Joint Venture [Member]</t>
  </si>
  <si>
    <t>As of March 31, 2016, December 31, 2015 and March 31, 2015 this balance included $4.8 million, $8.6 million and $3.4 million, respectively, of deficit in construction joint ventures that is included in accrued expenses and other current liabilities on the condensed consolidated balance sheets.</t>
  </si>
  <si>
    <t>Construction and Line Item Joint Ventures - Schedule of Unconsolidated Construction Joint Ventures Revenue and Costs (Details) - USD ($) $ in Thousands</t>
  </si>
  <si>
    <t>Variable Interest Entity [Line Items]</t>
  </si>
  <si>
    <t>Other Partners Interest in Joint Venture [Member] | Unconsolidated Construction Joint Venture [Member]</t>
  </si>
  <si>
    <t>Investments in Affiliates (Details) - USD ($) $ in Thousands</t>
  </si>
  <si>
    <t>Investments in and Advances to Affiliates [Line Items]</t>
  </si>
  <si>
    <t>Joint Venture Unconsolidated [Member]</t>
  </si>
  <si>
    <t>Equity Method Investment, Summarized Financial Information, Assets</t>
  </si>
  <si>
    <t>Equity Method Investments Summarized Financial Information Net Assets</t>
  </si>
  <si>
    <t>Equity Method Investments</t>
  </si>
  <si>
    <t>Joint Venture Unconsolidated [Member] | Other Affiliates [Member]</t>
  </si>
  <si>
    <t>Joint Venture Unconsolidated [Member] | Equity Method investments in Real Estate Affiliates [Member]</t>
  </si>
  <si>
    <t>Joint Venture Unconsolidated [Member] | Minimum [Member] | Variable Interest Entity, Not Primary Beneficiary [Member]</t>
  </si>
  <si>
    <t>Joint Venture Unconsolidated [Member] | Minimum [Member] | Real Estate Entities [Member] | Variable Interest Entity, Not Primary Beneficiary [Member]</t>
  </si>
  <si>
    <t>Real Estate Development Projects Range of Total Assets</t>
  </si>
  <si>
    <t>Joint Venture Unconsolidated [Member] | Maximum [Member] | Real Estate Entities [Member] | Variable Interest Entity, Not Primary Beneficiary [Member]</t>
  </si>
  <si>
    <t>Property and Equipment, Net (Details) - USD ($) $ in Thousands</t>
  </si>
  <si>
    <t>Property, Plant and Equipment [Line Items]</t>
  </si>
  <si>
    <t>Property and equipment</t>
  </si>
  <si>
    <t>Accumulated depreciation and depletion</t>
  </si>
  <si>
    <t>Equipment and vehicles [Member]</t>
  </si>
  <si>
    <t>Quarry property [Member]</t>
  </si>
  <si>
    <t>Land and land improvements [Member]</t>
  </si>
  <si>
    <t>Building and leasehold improvements [Member]</t>
  </si>
  <si>
    <t>Office furniture and equipment [Member]</t>
  </si>
  <si>
    <t>Covenants and Events of Default (Details) - USD ($) $ in Thousands</t>
  </si>
  <si>
    <t>Oct. 28, 2015</t>
  </si>
  <si>
    <t>Debt Instrument [Line Items]</t>
  </si>
  <si>
    <t>Long-term Debt, Excluding Current Maturities</t>
  </si>
  <si>
    <t>Covenant Compliance</t>
  </si>
  <si>
    <t xml:space="preserve">As of March 31, 2016, we were in compliance with the covenants contained in our note purchase agreement governing our 2019 Notes and Credit Agreement. We are not aware of any non-compliance by any of our unconsolidated real estate entities with the covenants contained in their debt agreements. 
</t>
  </si>
  <si>
    <t>Senior Notes [Member] | 2019 Notes [Member]</t>
  </si>
  <si>
    <t>Debt Instrument, Face Amount</t>
  </si>
  <si>
    <t>Debt, Current</t>
  </si>
  <si>
    <t>Line of Credit [Member]</t>
  </si>
  <si>
    <t>Line of Credit Facility, Maximum Borrowing Capacity</t>
  </si>
  <si>
    <t>Term Loan [Member]</t>
  </si>
  <si>
    <t>Term Loan Sublimit for Letters of Credit [Member] [Member]</t>
  </si>
  <si>
    <t>Earnings per Share (Details) - USD ($) $ / shares in Units, shares in Thousands, $ in Thousands</t>
  </si>
  <si>
    <t>Antidilutive Securities Excluded from Computation of Earnings Per Share [Line Items]</t>
  </si>
  <si>
    <t>Net Loss Attributable to Parent</t>
  </si>
  <si>
    <t>Incremental Common Shares Attributable to Dilutive Effect of Share-based Payment Arrangements</t>
  </si>
  <si>
    <t>Due to the net loss for the three months ended March 31, 2016 and 2015, restricted stock units and common stock options representing approximately 544,000 and 598,000, respectively, have been excluded from the number of shares used in calculating diluted net loss per share, as their inclusion would be antidilutive.</t>
  </si>
  <si>
    <t>Equity (Details) - USD ($) $ in Thousands</t>
  </si>
  <si>
    <t>Stockholders' Equity Rollforward [Line Items]</t>
  </si>
  <si>
    <t>Antidilutive Securities Excluded from Computation of Earnings Per Share, Amount</t>
  </si>
  <si>
    <t>Stockholders' Equity [Roll Forward]</t>
  </si>
  <si>
    <t>Stockholders' equity, beginning balance</t>
  </si>
  <si>
    <t>Purchase of common stock</t>
  </si>
  <si>
    <t>[2]</t>
  </si>
  <si>
    <t>Other transactions with shareholders</t>
  </si>
  <si>
    <t>[3]</t>
  </si>
  <si>
    <t>Transactions with noncontrolling interests, net</t>
  </si>
  <si>
    <t>Comprehensive income (loss):</t>
  </si>
  <si>
    <t>Net (loss) income</t>
  </si>
  <si>
    <t>Dividends on common stock</t>
  </si>
  <si>
    <t>Stockholders' equity, ending balance</t>
  </si>
  <si>
    <t>Shares Purchased for Tax Withholding for Share Based Compensation</t>
  </si>
  <si>
    <t>Granite Construction [Member]</t>
  </si>
  <si>
    <t>Noncontrolling Interest [Member]</t>
  </si>
  <si>
    <t>Represents 101,000 shares purchased in connection with employee tax withholding for restricted stock units vested under our 2012 Equity Incentive Plan.</t>
  </si>
  <si>
    <t>Represents 98,000 shares purchased in connection with employee tax withholding for restricted stock units vested under our 2012 Equity Incentive Plan.</t>
  </si>
  <si>
    <t>Amounts are comprised primarily of amortized restricted stock units.</t>
  </si>
  <si>
    <t>Legal Proceedings Legal Proceedings (Details) - USD ($) $ in Millions</t>
  </si>
  <si>
    <t>Loss Contingencies [Line Items]</t>
  </si>
  <si>
    <t>Loss Contingency Accrual</t>
  </si>
  <si>
    <t>Business Segment Information (Details) - USD ($) $ in Thousands</t>
  </si>
  <si>
    <t>Segment Reporting Information [Line Items]</t>
  </si>
  <si>
    <t>Gross profit (loss)</t>
  </si>
  <si>
    <t>Assets</t>
  </si>
  <si>
    <t>Reconciliation from Segment Totals to Consolidated [Abstract]</t>
  </si>
  <si>
    <t>Other income (expense), net</t>
  </si>
  <si>
    <t>Construction Materials [Member]</t>
  </si>
  <si>
    <t>Operating Segments [Member]</t>
  </si>
  <si>
    <t>Revenue from reportable segments</t>
  </si>
  <si>
    <t>Elimination of intersegment revenue</t>
  </si>
  <si>
    <t>Depreciation, Depletion and Amortization, Nonproduction</t>
  </si>
  <si>
    <t>Operating Segments [Member] | Construction [Member]</t>
  </si>
  <si>
    <t>Operating Segments [Member] | Large Project Construction [Member]</t>
  </si>
  <si>
    <t>Operating Segments [Member] | Construction Materials [Member]</t>
  </si>
  <si>
    <t>Intersegment Eliminations [Member]</t>
  </si>
  <si>
    <t>Intersegment Eliminations [Member] | Construction [Member]</t>
  </si>
  <si>
    <t>Intersegment Eliminations [Member] | Large Project Construction [Member]</t>
  </si>
  <si>
    <t>Intersegment Eliminations [Member] | Construction Material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5"/>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61459</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395734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7</v>
      </c>
      <c t="s" r="B1" s="2">
        <v>1</v>
      </c>
    </row>
    <row r="2" spans="1:2">
      <c t="s" r="B2" s="2">
        <v>2</v>
      </c>
    </row>
    <row r="3" spans="1:2">
      <c t="s" r="A3" s="3">
        <v>168</v>
      </c>
    </row>
    <row r="4" spans="1:2">
      <c t="s" r="A4" s="4">
        <v>169</v>
      </c>
      <c t="s" r="B4"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4</v>
      </c>
      <c t="s" r="B1" s="2">
        <v>1</v>
      </c>
    </row>
    <row r="2" spans="1:2">
      <c t="s" r="B2" s="2">
        <v>2</v>
      </c>
    </row>
    <row r="3" spans="1:2">
      <c t="s" r="A3" s="3">
        <v>175</v>
      </c>
    </row>
    <row r="4" spans="1:2">
      <c t="s" r="A4" s="4">
        <v>176</v>
      </c>
      <c t="s" r="B4" s="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70</v>
      </c>
      <c t="s" r="B1" s="2">
        <v>1</v>
      </c>
    </row>
    <row r="2" spans="1:2">
      <c t="s" r="B2" s="2">
        <v>2</v>
      </c>
    </row>
    <row r="3" spans="1:2">
      <c t="s" r="A3" s="3">
        <v>178</v>
      </c>
    </row>
    <row r="4" spans="1:2">
      <c t="s" r="A4" s="4">
        <v>70</v>
      </c>
      <c t="s" r="B4" s="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89</v>
      </c>
      <c t="s" r="B1" s="2">
        <v>1</v>
      </c>
    </row>
    <row r="2" spans="1:2">
      <c t="s" r="B2" s="2">
        <v>2</v>
      </c>
    </row>
    <row r="3" spans="1:2">
      <c t="s" r="A3" s="3">
        <v>190</v>
      </c>
    </row>
    <row r="4" spans="1:2">
      <c t="s" r="A4" s="4">
        <v>191</v>
      </c>
      <c t="s" r="B4" s="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93</v>
      </c>
      <c t="s" r="B1" s="2">
        <v>1</v>
      </c>
    </row>
    <row r="2" spans="1:2">
      <c t="s" r="B2" s="2">
        <v>2</v>
      </c>
    </row>
    <row r="3" spans="1:2">
      <c t="s" r="A3" s="3">
        <v>194</v>
      </c>
    </row>
    <row r="4" spans="1:2">
      <c t="s" r="A4" s="4">
        <v>195</v>
      </c>
      <c t="s" r="B4" s="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51</v>
      </c>
      <c t="s" r="B1" s="2">
        <v>1</v>
      </c>
    </row>
    <row r="2" spans="1:2">
      <c t="s" r="B2" s="2">
        <v>2</v>
      </c>
    </row>
    <row r="3" spans="1:2">
      <c t="s" r="A3" s="3">
        <v>197</v>
      </c>
    </row>
    <row r="4" spans="1:2">
      <c t="s" r="A4" s="4">
        <v>51</v>
      </c>
      <c t="s" r="B4" s="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2</v>
      </c>
      <c t="s" r="B1" s="2">
        <v>2</v>
      </c>
      <c t="s" r="C1" s="2">
        <v>23</v>
      </c>
      <c t="s" r="D1" s="2">
        <v>24</v>
      </c>
    </row>
    <row r="2" spans="1:4">
      <c t="s" r="A2" s="3">
        <v>25</v>
      </c>
    </row>
    <row r="3" spans="1:4">
      <c t="s" r="A3" s="4">
        <v>26</v>
      </c>
      <c t="n" r="B3" s="7">
        <v>198298</v>
      </c>
      <c t="n" r="C3" s="7">
        <v>252836</v>
      </c>
      <c t="n" r="D3" s="7">
        <v>239403</v>
      </c>
    </row>
    <row r="4" spans="1:4">
      <c t="s" r="A4" s="4">
        <v>27</v>
      </c>
      <c t="n" r="B4" s="6">
        <v>43001</v>
      </c>
      <c t="n" r="C4" s="6">
        <v>25043</v>
      </c>
      <c t="n" r="D4" s="6">
        <v>19282</v>
      </c>
    </row>
    <row r="5" spans="1:4">
      <c t="s" r="A5" s="4">
        <v>28</v>
      </c>
      <c t="n" r="B5" s="6">
        <v>307483</v>
      </c>
      <c t="n" r="C5" s="6">
        <v>340822</v>
      </c>
      <c t="n" r="D5" s="6">
        <v>271328</v>
      </c>
    </row>
    <row r="6" spans="1:4">
      <c t="s" r="A6" s="4">
        <v>29</v>
      </c>
      <c t="n" r="B6" s="6">
        <v>76972</v>
      </c>
      <c t="n" r="C6" s="6">
        <v>59070</v>
      </c>
      <c t="n" r="D6" s="6">
        <v>56907</v>
      </c>
    </row>
    <row r="7" spans="1:4">
      <c t="s" r="A7" s="4">
        <v>30</v>
      </c>
      <c t="n" r="B7" s="6">
        <v>59444</v>
      </c>
      <c t="n" r="C7" s="6">
        <v>55553</v>
      </c>
      <c t="n" r="D7" s="6">
        <v>64636</v>
      </c>
    </row>
    <row r="8" spans="1:4">
      <c t="s" r="A8" s="4">
        <v>31</v>
      </c>
      <c t="n" r="B8" s="6">
        <v>240480</v>
      </c>
      <c t="n" r="C8" s="6">
        <v>224689</v>
      </c>
      <c t="n" r="D8" s="6">
        <v>197570</v>
      </c>
    </row>
    <row r="9" spans="1:4">
      <c t="s" r="A9" s="4">
        <v>32</v>
      </c>
      <c t="n" r="B9" s="6">
        <v>37100</v>
      </c>
      <c t="n" r="C9" s="6">
        <v>26985</v>
      </c>
      <c t="n" r="D9" s="6">
        <v>38102</v>
      </c>
    </row>
    <row r="10" spans="1:4">
      <c t="s" r="A10" s="4">
        <v>33</v>
      </c>
      <c t="n" r="B10" s="6">
        <v>962778</v>
      </c>
      <c t="n" r="C10" s="6">
        <v>984998</v>
      </c>
      <c t="n" r="D10" s="6">
        <v>887228</v>
      </c>
    </row>
    <row r="11" spans="1:4">
      <c t="s" r="A11" s="4">
        <v>34</v>
      </c>
      <c t="n" r="B11" s="6">
        <v>398750</v>
      </c>
      <c t="n" r="C11" s="6">
        <v>385129</v>
      </c>
      <c t="n" r="D11" s="6">
        <v>399910</v>
      </c>
    </row>
    <row r="12" spans="1:4">
      <c t="s" r="A12" s="4">
        <v>35</v>
      </c>
      <c t="n" r="B12" s="6">
        <v>72653</v>
      </c>
      <c t="n" r="C12" s="6">
        <v>80652</v>
      </c>
      <c t="n" r="D12" s="6">
        <v>80522</v>
      </c>
    </row>
    <row r="13" spans="1:4">
      <c t="s" r="A13" s="4">
        <v>36</v>
      </c>
      <c t="n" r="B13" s="6">
        <v>34619</v>
      </c>
      <c t="n" r="C13" s="6">
        <v>33182</v>
      </c>
      <c t="n" r="D13" s="6">
        <v>32031</v>
      </c>
    </row>
    <row r="14" spans="1:4">
      <c t="s" r="A14" s="4">
        <v>37</v>
      </c>
      <c t="n" r="B14" s="6">
        <v>53799</v>
      </c>
      <c t="n" r="C14" s="6">
        <v>53799</v>
      </c>
      <c t="n" r="D14" s="6">
        <v>53799</v>
      </c>
    </row>
    <row r="15" spans="1:4">
      <c t="s" r="A15" s="4">
        <v>38</v>
      </c>
      <c t="n" r="B15" s="6">
        <v>5119</v>
      </c>
      <c t="n" r="C15" s="6">
        <v>4329</v>
      </c>
      <c t="n" r="D15" s="6">
        <v>32616</v>
      </c>
    </row>
    <row r="16" spans="1:4">
      <c t="s" r="A16" s="4">
        <v>39</v>
      </c>
      <c t="n" r="B16" s="6">
        <v>84512</v>
      </c>
      <c t="n" r="C16" s="6">
        <v>84789</v>
      </c>
      <c t="n" r="D16" s="6">
        <v>76237</v>
      </c>
    </row>
    <row r="17" spans="1:4">
      <c t="s" r="A17" s="4">
        <v>40</v>
      </c>
      <c t="n" r="B17" s="6">
        <v>1612230</v>
      </c>
      <c t="n" r="C17" s="6">
        <v>1626878</v>
      </c>
      <c t="n" r="D17" s="6">
        <v>1562343</v>
      </c>
    </row>
    <row r="18" spans="1:4">
      <c t="s" r="A18" s="3">
        <v>41</v>
      </c>
    </row>
    <row r="19" spans="1:4">
      <c t="s" r="A19" s="4">
        <v>42</v>
      </c>
      <c t="n" r="B19" s="6">
        <v>14795</v>
      </c>
      <c t="n" r="C19" s="6">
        <v>14800</v>
      </c>
      <c t="n" r="D19" s="6">
        <v>22</v>
      </c>
    </row>
    <row r="20" spans="1:4">
      <c t="s" r="A20" s="4">
        <v>43</v>
      </c>
      <c t="n" r="B20" s="6">
        <v>139215</v>
      </c>
      <c t="n" r="C20" s="6">
        <v>157571</v>
      </c>
      <c t="n" r="D20" s="6">
        <v>121013</v>
      </c>
    </row>
    <row r="21" spans="1:4">
      <c t="s" r="A21" s="4">
        <v>44</v>
      </c>
      <c t="n" r="B21" s="6">
        <v>89188</v>
      </c>
      <c t="n" r="C21" s="6">
        <v>92515</v>
      </c>
      <c t="n" r="D21" s="6">
        <v>95328</v>
      </c>
    </row>
    <row r="22" spans="1:4">
      <c t="s" r="A22" s="4">
        <v>45</v>
      </c>
      <c t="n" r="B22" s="6">
        <v>226276</v>
      </c>
      <c t="n" r="C22" s="6">
        <v>200935</v>
      </c>
      <c t="n" r="D22" s="6">
        <v>231690</v>
      </c>
    </row>
    <row r="23" spans="1:4">
      <c t="s" r="A23" s="4">
        <v>46</v>
      </c>
      <c t="n" r="B23" s="6">
        <v>469474</v>
      </c>
      <c t="n" r="C23" s="6">
        <v>465821</v>
      </c>
      <c t="n" r="D23" s="6">
        <v>448053</v>
      </c>
    </row>
    <row r="24" spans="1:4">
      <c t="s" r="A24" s="4">
        <v>47</v>
      </c>
      <c t="n" r="B24" s="6">
        <v>243099</v>
      </c>
      <c t="n" r="C24" s="6">
        <v>244323</v>
      </c>
      <c t="n" r="D24" s="6">
        <v>269535</v>
      </c>
    </row>
    <row r="25" spans="1:4">
      <c t="s" r="A25" s="4">
        <v>48</v>
      </c>
      <c t="n" r="B25" s="7">
        <v>43913</v>
      </c>
      <c t="n" r="C25" s="7">
        <v>46613</v>
      </c>
      <c t="n" r="D25" s="7">
        <v>42058</v>
      </c>
    </row>
    <row r="26" spans="1:4">
      <c t="s" r="A26" s="4">
        <v>49</v>
      </c>
      <c t="s" r="B26" s="4">
        <v>50</v>
      </c>
      <c t="s" r="C26" s="4">
        <v>50</v>
      </c>
      <c t="s" r="D26" s="4">
        <v>50</v>
      </c>
    </row>
    <row r="27" spans="1:4">
      <c t="s" r="A27" s="3">
        <v>51</v>
      </c>
    </row>
    <row r="28" spans="1:4">
      <c t="s" r="A28" s="4">
        <v>52</v>
      </c>
      <c t="n" r="B28" s="7">
        <v>0</v>
      </c>
      <c t="n" r="C28" s="7">
        <v>0</v>
      </c>
      <c t="n" r="D28" s="7">
        <v>0</v>
      </c>
    </row>
    <row r="29" spans="1:4">
      <c t="s" r="A29" s="4">
        <v>53</v>
      </c>
      <c t="n" r="B29" s="6">
        <v>396</v>
      </c>
      <c t="n" r="C29" s="6">
        <v>394</v>
      </c>
      <c t="n" r="D29" s="6">
        <v>393</v>
      </c>
    </row>
    <row r="30" spans="1:4">
      <c t="s" r="A30" s="4">
        <v>54</v>
      </c>
      <c t="n" r="B30" s="6">
        <v>145663</v>
      </c>
      <c t="n" r="C30" s="6">
        <v>140912</v>
      </c>
      <c t="n" r="D30" s="6">
        <v>134894</v>
      </c>
    </row>
    <row r="31" spans="1:4">
      <c t="s" r="A31" s="4">
        <v>55</v>
      </c>
      <c t="n" r="B31" s="6">
        <v>-1569</v>
      </c>
      <c t="n" r="C31" s="6">
        <v>-1500</v>
      </c>
      <c t="n" r="D31" s="6">
        <v>-932</v>
      </c>
    </row>
    <row r="32" spans="1:4">
      <c t="s" r="A32" s="4">
        <v>56</v>
      </c>
      <c t="n" r="B32" s="6">
        <v>683037</v>
      </c>
      <c t="n" r="C32" s="6">
        <v>699431</v>
      </c>
      <c t="n" r="D32" s="6">
        <v>645931</v>
      </c>
    </row>
    <row r="33" spans="1:4">
      <c t="s" r="A33" s="4">
        <v>57</v>
      </c>
      <c t="n" r="B33" s="6">
        <v>827527</v>
      </c>
      <c t="n" r="C33" s="6">
        <v>839237</v>
      </c>
      <c t="n" r="D33" s="6">
        <v>780286</v>
      </c>
    </row>
    <row r="34" spans="1:4">
      <c t="s" r="A34" s="4">
        <v>58</v>
      </c>
      <c t="n" r="B34" s="6">
        <v>28217</v>
      </c>
      <c t="n" r="C34" s="6">
        <v>30884</v>
      </c>
      <c t="n" r="D34" s="6">
        <v>22411</v>
      </c>
    </row>
    <row r="35" spans="1:4">
      <c t="s" r="A35" s="4">
        <v>59</v>
      </c>
      <c t="n" r="B35" s="6">
        <v>855744</v>
      </c>
      <c t="n" r="C35" s="6">
        <v>870121</v>
      </c>
      <c t="n" r="D35" s="6">
        <v>802697</v>
      </c>
    </row>
    <row r="36" spans="1:4">
      <c t="s" r="A36" s="4">
        <v>60</v>
      </c>
      <c t="n" r="B36" s="7">
        <v>1612230</v>
      </c>
      <c t="n" r="C36" s="7">
        <v>1626878</v>
      </c>
      <c t="n" r="D36" s="7">
        <v>15623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5</v>
      </c>
      <c t="s" r="B1" s="2">
        <v>1</v>
      </c>
    </row>
    <row r="2" spans="1:2">
      <c t="s" r="B2" s="2">
        <v>2</v>
      </c>
    </row>
    <row r="3" spans="1:2">
      <c t="s" r="A3" s="3">
        <v>161</v>
      </c>
    </row>
    <row r="4" spans="1:2">
      <c t="s" r="A4" s="4">
        <v>206</v>
      </c>
      <c t="s" r="B4" s="4">
        <v>207</v>
      </c>
    </row>
    <row r="5" spans="1:2">
      <c t="s" r="A5" s="4">
        <v>208</v>
      </c>
      <c t="s" r="B5" s="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r="1" spans="1:2">
      <c t="s" r="A1" s="1">
        <v>210</v>
      </c>
      <c t="s" r="B1" s="2">
        <v>1</v>
      </c>
    </row>
    <row r="2" spans="1:2">
      <c t="s" r="B2" s="2">
        <v>2</v>
      </c>
    </row>
    <row r="3" spans="1:2">
      <c t="s" r="A3" s="4">
        <v>211</v>
      </c>
    </row>
    <row r="4" spans="1:2">
      <c t="s" r="A4" s="3">
        <v>212</v>
      </c>
    </row>
    <row r="5" spans="1:2">
      <c t="s" r="A5" s="4">
        <v>213</v>
      </c>
      <c t="s" r="B5" s="4">
        <v>214</v>
      </c>
    </row>
    <row r="6" spans="1:2">
      <c t="s" r="A6" s="4">
        <v>215</v>
      </c>
    </row>
    <row r="7" spans="1:2">
      <c t="s" r="A7" s="3">
        <v>212</v>
      </c>
    </row>
    <row r="8" spans="1:2">
      <c t="s" r="A8" s="4">
        <v>213</v>
      </c>
      <c t="s" r="B8" s="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t="s" r="A1" s="1">
        <v>217</v>
      </c>
      <c t="s" r="B1" s="2">
        <v>1</v>
      </c>
    </row>
    <row r="2" spans="1:2">
      <c t="s" r="B2" s="2">
        <v>2</v>
      </c>
    </row>
    <row r="3" spans="1:2">
      <c t="s" r="A3" s="3">
        <v>172</v>
      </c>
    </row>
    <row r="4" spans="1:2">
      <c t="s" r="A4" s="4">
        <v>218</v>
      </c>
      <c t="s" r="B4" s="4">
        <v>219</v>
      </c>
    </row>
    <row r="5" spans="1:2">
      <c t="s" r="A5" s="4">
        <v>220</v>
      </c>
      <c t="s" r="B5" s="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22</v>
      </c>
      <c t="s" r="B1" s="2">
        <v>1</v>
      </c>
    </row>
    <row r="2" spans="1:2">
      <c t="s" r="B2" s="2">
        <v>2</v>
      </c>
    </row>
    <row r="3" spans="1:2">
      <c t="s" r="A3" s="3">
        <v>175</v>
      </c>
    </row>
    <row r="4" spans="1:2">
      <c t="s" r="A4" s="4">
        <v>223</v>
      </c>
      <c t="s" r="B4" s="4">
        <v>224</v>
      </c>
    </row>
    <row r="5" spans="1:2">
      <c t="s" r="A5" s="4">
        <v>225</v>
      </c>
      <c t="s" r="B5" s="4">
        <v>226</v>
      </c>
    </row>
    <row r="6" spans="1:2">
      <c t="s" r="A6" s="4">
        <v>227</v>
      </c>
      <c t="s" r="B6" s="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229</v>
      </c>
      <c t="s" r="B1" s="2">
        <v>1</v>
      </c>
    </row>
    <row r="2" spans="1:2">
      <c t="s" r="B2" s="2">
        <v>2</v>
      </c>
    </row>
    <row r="3" spans="1:2">
      <c t="s" r="A3" s="3">
        <v>178</v>
      </c>
    </row>
    <row r="4" spans="1:2">
      <c t="s" r="A4" s="4">
        <v>230</v>
      </c>
      <c t="s" r="B4" s="4">
        <v>231</v>
      </c>
    </row>
    <row r="5" spans="1:2">
      <c t="s" r="A5" s="4">
        <v>232</v>
      </c>
      <c t="s" r="B5" s="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34</v>
      </c>
      <c t="s" r="B1" s="2">
        <v>1</v>
      </c>
    </row>
    <row r="2" spans="1:2">
      <c t="s" r="B2" s="2">
        <v>2</v>
      </c>
    </row>
    <row r="3" spans="1:2">
      <c t="s" r="A3" s="3">
        <v>181</v>
      </c>
    </row>
    <row r="4" spans="1:2">
      <c t="s" r="A4" s="4">
        <v>235</v>
      </c>
    </row>
    <row r="5" spans="1:2">
      <c t="s" r="A5" s="4">
        <v>236</v>
      </c>
      <c t="s" r="B5" s="4">
        <v>237</v>
      </c>
    </row>
    <row r="6" spans="1:2">
      <c t="s" r="A6" s="4">
        <v>238</v>
      </c>
      <c t="s" r="B6" s="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t="s" r="A1" s="1">
        <v>240</v>
      </c>
      <c t="s" r="B1" s="2">
        <v>1</v>
      </c>
    </row>
    <row r="2" spans="1:2">
      <c t="s" r="B2" s="2">
        <v>2</v>
      </c>
    </row>
    <row r="3" spans="1:2">
      <c t="s" r="A3" s="3">
        <v>184</v>
      </c>
    </row>
    <row r="4" spans="1:2">
      <c t="s" r="A4" s="4">
        <v>241</v>
      </c>
      <c t="s" r="B4" s="4">
        <v>242</v>
      </c>
    </row>
    <row r="5" spans="1:2">
      <c t="s" r="A5" s="4">
        <v>243</v>
      </c>
      <c t="s" r="B5" s="4">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45</v>
      </c>
      <c t="s" r="B1" s="2">
        <v>1</v>
      </c>
    </row>
    <row r="2" spans="1:2">
      <c t="s" r="B2" s="2">
        <v>2</v>
      </c>
    </row>
    <row r="3" spans="1:2">
      <c t="s" r="A3" s="3">
        <v>187</v>
      </c>
    </row>
    <row r="4" spans="1:2">
      <c t="s" r="A4" s="4">
        <v>246</v>
      </c>
      <c t="s" r="B4" s="4">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1</v>
      </c>
      <c t="s" r="B1" s="2">
        <v>2</v>
      </c>
      <c t="s" r="C1" s="2">
        <v>23</v>
      </c>
      <c t="s" r="D1" s="2">
        <v>24</v>
      </c>
      <c t="s" r="E1" s="2">
        <v>62</v>
      </c>
    </row>
    <row r="2" spans="1:5">
      <c t="s" r="A2" s="4">
        <v>63</v>
      </c>
      <c t="n" r="B2" s="7">
        <v>198298</v>
      </c>
      <c t="n" r="C2" s="7">
        <v>252836</v>
      </c>
      <c t="n" r="D2" s="7">
        <v>239403</v>
      </c>
      <c t="n" r="E2" s="7">
        <v>255961</v>
      </c>
    </row>
    <row r="3" spans="1:5">
      <c t="s" r="A3" s="4">
        <v>64</v>
      </c>
      <c t="n" r="B3" s="6">
        <v>37100</v>
      </c>
      <c t="n" r="C3" s="6">
        <v>26985</v>
      </c>
      <c t="n" r="D3" s="6">
        <v>38102</v>
      </c>
    </row>
    <row r="4" spans="1:5">
      <c t="s" r="A4" s="4">
        <v>65</v>
      </c>
      <c t="n" r="B4" s="6">
        <v>398750</v>
      </c>
      <c t="n" r="C4" s="6">
        <v>385129</v>
      </c>
      <c t="n" r="D4" s="6">
        <v>399910</v>
      </c>
    </row>
    <row r="5" spans="1:5">
      <c t="s" r="A5" s="4">
        <v>66</v>
      </c>
      <c t="n" r="B5" s="6">
        <v>139215</v>
      </c>
      <c t="n" r="C5" s="6">
        <v>157571</v>
      </c>
      <c t="n" r="D5" s="6">
        <v>121013</v>
      </c>
    </row>
    <row r="6" spans="1:5">
      <c t="s" r="A6" s="4">
        <v>67</v>
      </c>
      <c t="n" r="B6" s="6">
        <v>89188</v>
      </c>
      <c t="n" r="C6" s="6">
        <v>92515</v>
      </c>
      <c t="n" r="D6" s="6">
        <v>95328</v>
      </c>
    </row>
    <row r="7" spans="1:5">
      <c t="s" r="A7" s="4">
        <v>68</v>
      </c>
      <c t="n" r="B7" s="6">
        <v>226276</v>
      </c>
      <c t="n" r="C7" s="6">
        <v>200935</v>
      </c>
      <c t="n" r="D7" s="6">
        <v>231690</v>
      </c>
    </row>
    <row r="8" spans="1:5">
      <c t="s" r="A8" s="4">
        <v>69</v>
      </c>
    </row>
    <row r="9" spans="1:5">
      <c t="s" r="A9" s="4">
        <v>63</v>
      </c>
      <c t="n" r="B9" s="6">
        <v>46993</v>
      </c>
      <c t="n" r="C9" s="6">
        <v>46210</v>
      </c>
      <c t="n" r="D9" s="6">
        <v>52884</v>
      </c>
    </row>
    <row r="10" spans="1:5">
      <c t="s" r="A10" s="4">
        <v>70</v>
      </c>
      <c t="n" r="B10" s="6">
        <v>51431</v>
      </c>
      <c t="n" r="C10" s="7">
        <v>45734</v>
      </c>
      <c t="n" r="D10" s="6">
        <v>39711</v>
      </c>
    </row>
    <row r="11" spans="1:5">
      <c t="s" r="A11" s="4">
        <v>71</v>
      </c>
      <c t="n" r="B11" s="6">
        <v>0</v>
      </c>
      <c t="s" r="C11" s="4">
        <v>50</v>
      </c>
      <c t="n" r="D11" s="6">
        <v>0</v>
      </c>
    </row>
    <row r="12" spans="1:5">
      <c t="s" r="A12" s="4">
        <v>64</v>
      </c>
      <c t="n" r="B12" s="6">
        <v>5185</v>
      </c>
      <c t="n" r="C12" s="7">
        <v>4863</v>
      </c>
      <c t="n" r="D12" s="6">
        <v>2510</v>
      </c>
    </row>
    <row r="13" spans="1:5">
      <c t="s" r="A13" s="4">
        <v>65</v>
      </c>
      <c t="n" r="B13" s="6">
        <v>12925</v>
      </c>
      <c t="n" r="C13" s="6">
        <v>5378</v>
      </c>
      <c t="n" r="D13" s="6">
        <v>9729</v>
      </c>
    </row>
    <row r="14" spans="1:5">
      <c t="s" r="A14" s="4">
        <v>66</v>
      </c>
      <c t="n" r="B14" s="6">
        <v>16309</v>
      </c>
      <c t="n" r="C14" s="6">
        <v>11909</v>
      </c>
      <c t="n" r="D14" s="6">
        <v>14960</v>
      </c>
    </row>
    <row r="15" spans="1:5">
      <c t="s" r="A15" s="4">
        <v>67</v>
      </c>
      <c t="n" r="B15" s="6">
        <v>23538</v>
      </c>
      <c t="n" r="C15" s="6">
        <v>15768</v>
      </c>
      <c t="n" r="D15" s="6">
        <v>29963</v>
      </c>
    </row>
    <row r="16" spans="1:5">
      <c t="s" r="A16" s="4">
        <v>68</v>
      </c>
      <c t="n" r="B16" s="7">
        <v>1442</v>
      </c>
      <c t="n" r="C16" s="7">
        <v>1171</v>
      </c>
      <c t="n" r="D16" s="7">
        <v>15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48</v>
      </c>
      <c t="s" r="B1" s="2">
        <v>1</v>
      </c>
    </row>
    <row r="2" spans="1:2">
      <c t="s" r="B2" s="2">
        <v>2</v>
      </c>
    </row>
    <row r="3" spans="1:2">
      <c t="s" r="A3" s="3">
        <v>194</v>
      </c>
    </row>
    <row r="4" spans="1:2">
      <c t="s" r="A4" s="4">
        <v>249</v>
      </c>
      <c t="s" r="B4" s="4">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51</v>
      </c>
      <c t="s" r="B1" s="2">
        <v>1</v>
      </c>
    </row>
    <row r="2" spans="1:2">
      <c t="s" r="B2" s="2">
        <v>2</v>
      </c>
    </row>
    <row r="3" spans="1:2">
      <c t="s" r="A3" s="3">
        <v>197</v>
      </c>
    </row>
    <row r="4" spans="1:2">
      <c t="s" r="A4" s="4">
        <v>252</v>
      </c>
      <c t="s" r="B4" s="4">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254</v>
      </c>
      <c t="s" r="B1" s="2">
        <v>1</v>
      </c>
    </row>
    <row r="2" spans="1:2">
      <c t="s" r="B2" s="2">
        <v>2</v>
      </c>
    </row>
    <row r="3" spans="1:2">
      <c t="s" r="A3" s="3">
        <v>203</v>
      </c>
    </row>
    <row r="4" spans="1:2">
      <c t="s" r="A4" s="4">
        <v>255</v>
      </c>
      <c t="s" r="B4" s="4">
        <v>256</v>
      </c>
    </row>
    <row r="5" spans="1:2">
      <c t="s" r="A5" s="4">
        <v>257</v>
      </c>
      <c t="s" r="B5" s="4">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28"/>
    <col customWidth="1" max="3" min="3" width="28"/>
  </cols>
  <sheetData>
    <row r="1" spans="1:3">
      <c t="s" r="A1" s="1">
        <v>259</v>
      </c>
      <c t="s" r="B1" s="2">
        <v>1</v>
      </c>
    </row>
    <row r="2" spans="1:3">
      <c t="s" r="B2" s="2">
        <v>260</v>
      </c>
      <c t="s" r="C2" s="2">
        <v>261</v>
      </c>
    </row>
    <row r="3" spans="1:3">
      <c t="s" r="A3" s="3">
        <v>212</v>
      </c>
    </row>
    <row r="4" spans="1:3">
      <c t="s" r="A4" s="4">
        <v>262</v>
      </c>
      <c t="n" r="B4" s="7">
        <v>39245000</v>
      </c>
      <c t="n" r="C4" s="7">
        <v>38929000</v>
      </c>
    </row>
    <row r="5" spans="1:3">
      <c t="s" r="A5" s="4">
        <v>263</v>
      </c>
      <c t="n" r="B5" s="6">
        <v>0</v>
      </c>
    </row>
    <row r="6" spans="1:3">
      <c t="s" r="A6" s="4">
        <v>264</v>
      </c>
      <c t="n" r="B6" s="6">
        <v>2800000</v>
      </c>
      <c t="n" r="C6" s="6">
        <v>9700000</v>
      </c>
    </row>
    <row r="7" spans="1:3">
      <c t="s" r="A7" s="4">
        <v>211</v>
      </c>
    </row>
    <row r="8" spans="1:3">
      <c t="s" r="A8" s="3">
        <v>212</v>
      </c>
    </row>
    <row r="9" spans="1:3">
      <c t="s" r="A9" s="4">
        <v>265</v>
      </c>
      <c t="n" r="B9" s="6">
        <v>1000000</v>
      </c>
    </row>
    <row r="10" spans="1:3">
      <c t="s" r="A10" s="4">
        <v>266</v>
      </c>
    </row>
    <row r="11" spans="1:3">
      <c t="s" r="A11" s="3">
        <v>212</v>
      </c>
    </row>
    <row r="12" spans="1:3">
      <c t="s" r="A12" s="4">
        <v>262</v>
      </c>
      <c t="n" r="B12" s="7">
        <v>4500000</v>
      </c>
      <c t="n" r="C12" s="7">
        <v>7600000</v>
      </c>
    </row>
    <row r="13" spans="1:3">
      <c t="s" r="A13" s="4">
        <v>267</v>
      </c>
      <c t="n" r="B13" s="6">
        <v>1</v>
      </c>
      <c t="n" r="C13" s="6">
        <v>3</v>
      </c>
    </row>
    <row r="14" spans="1:3">
      <c t="s" r="A14" s="4">
        <v>268</v>
      </c>
      <c t="n" r="B14" s="7">
        <v>1700000</v>
      </c>
      <c t="n" r="C14" s="7">
        <v>4800000</v>
      </c>
    </row>
    <row r="15" spans="1:3">
      <c t="s" r="A15" s="4">
        <v>269</v>
      </c>
    </row>
    <row r="16" spans="1:3">
      <c t="s" r="A16" s="3">
        <v>212</v>
      </c>
    </row>
    <row r="17" spans="1:3">
      <c t="s" r="A17" s="4">
        <v>270</v>
      </c>
      <c t="n" r="B17" s="6">
        <v>1700000</v>
      </c>
      <c t="n" r="C17" s="6">
        <v>1000000</v>
      </c>
    </row>
    <row r="18" spans="1:3">
      <c t="s" r="A18" s="4">
        <v>271</v>
      </c>
    </row>
    <row r="19" spans="1:3">
      <c t="s" r="A19" s="3">
        <v>212</v>
      </c>
    </row>
    <row r="20" spans="1:3">
      <c t="s" r="A20" s="4">
        <v>270</v>
      </c>
      <c t="n" r="B20" s="7">
        <v>1700000</v>
      </c>
      <c t="n" r="C20" s="7">
        <v>2200000</v>
      </c>
    </row>
    <row r="21" spans="1:3">
      <c t="s" r="A21" s="4">
        <v>272</v>
      </c>
    </row>
    <row r="22" spans="1:3">
      <c t="s" r="A22" s="3">
        <v>212</v>
      </c>
    </row>
    <row r="23" spans="1:3">
      <c t="s" r="A23" s="4">
        <v>267</v>
      </c>
      <c t="n" r="B23" s="6">
        <v>2</v>
      </c>
      <c t="n" r="C23" s="6">
        <v>2</v>
      </c>
    </row>
    <row r="24" spans="1:3">
      <c t="s" r="A24" s="4">
        <v>268</v>
      </c>
      <c t="n" r="B24" s="7">
        <v>2400000</v>
      </c>
      <c t="n" r="C24" s="7">
        <v>3000000</v>
      </c>
    </row>
    <row r="25" spans="1:3">
      <c t="s" r="A25" s="4">
        <v>273</v>
      </c>
    </row>
    <row r="26" spans="1:3">
      <c t="s" r="A26" s="3">
        <v>212</v>
      </c>
    </row>
    <row r="27" spans="1:3">
      <c t="s" r="A27" s="4">
        <v>270</v>
      </c>
      <c t="n" r="B27" s="6">
        <v>1000000</v>
      </c>
      <c t="n" r="C27" s="6">
        <v>1100000</v>
      </c>
    </row>
    <row r="28" spans="1:3">
      <c t="s" r="A28" s="4">
        <v>274</v>
      </c>
    </row>
    <row r="29" spans="1:3">
      <c t="s" r="A29" s="3">
        <v>212</v>
      </c>
    </row>
    <row r="30" spans="1:3">
      <c t="s" r="A30" s="4">
        <v>270</v>
      </c>
      <c t="n" r="B30" s="6">
        <v>1400000</v>
      </c>
      <c t="n" r="C30" s="6">
        <v>1900000</v>
      </c>
    </row>
    <row r="31" spans="1:3">
      <c t="s" r="A31" s="4">
        <v>275</v>
      </c>
    </row>
    <row r="32" spans="1:3">
      <c t="s" r="A32" s="3">
        <v>212</v>
      </c>
    </row>
    <row r="33" spans="1:3">
      <c t="s" r="A33" s="4">
        <v>268</v>
      </c>
      <c t="n" r="B33" s="6">
        <v>-2800000</v>
      </c>
      <c t="n" r="C33" s="6">
        <v>-800000</v>
      </c>
    </row>
    <row r="34" spans="1:3">
      <c t="s" r="A34" s="4">
        <v>276</v>
      </c>
    </row>
    <row r="35" spans="1:3">
      <c t="s" r="A35" s="3">
        <v>212</v>
      </c>
    </row>
    <row r="36" spans="1:3">
      <c t="s" r="A36" s="4">
        <v>268</v>
      </c>
      <c t="n" r="C36" s="6">
        <v>-500000</v>
      </c>
    </row>
    <row r="37" spans="1:3">
      <c t="s" r="A37" s="4">
        <v>277</v>
      </c>
    </row>
    <row r="38" spans="1:3">
      <c t="s" r="A38" s="3">
        <v>212</v>
      </c>
    </row>
    <row r="39" spans="1:3">
      <c t="s" r="A39" s="4">
        <v>270</v>
      </c>
      <c t="n" r="B39" s="6">
        <v>0</v>
      </c>
      <c t="n" r="C39" s="6">
        <v>0</v>
      </c>
    </row>
    <row r="40" spans="1:3">
      <c t="s" r="A40" s="4">
        <v>278</v>
      </c>
    </row>
    <row r="41" spans="1:3">
      <c t="s" r="A41" s="3">
        <v>212</v>
      </c>
    </row>
    <row r="42" spans="1:3">
      <c t="s" r="A42" s="4">
        <v>270</v>
      </c>
      <c t="n" r="B42" s="7">
        <v>0</v>
      </c>
      <c t="n" r="C42" s="7">
        <v>0</v>
      </c>
    </row>
    <row r="43" spans="1:3">
      <c t="s" r="A43" s="4">
        <v>279</v>
      </c>
    </row>
    <row r="44" spans="1:3">
      <c t="s" r="A44" s="3">
        <v>212</v>
      </c>
    </row>
    <row r="45" spans="1:3">
      <c t="s" r="A45" s="4">
        <v>267</v>
      </c>
      <c t="n" r="B45" s="6">
        <v>2</v>
      </c>
      <c t="n" r="C45" s="6">
        <v>3</v>
      </c>
    </row>
    <row r="46" spans="1:3">
      <c t="s" r="A46" s="4">
        <v>268</v>
      </c>
      <c t="n" r="B46" s="7">
        <v>-5200000</v>
      </c>
      <c t="n" r="C46" s="7">
        <v>-3800000</v>
      </c>
    </row>
    <row r="47" spans="1:3">
      <c t="s" r="A47" s="4">
        <v>280</v>
      </c>
    </row>
    <row r="48" spans="1:3">
      <c t="s" r="A48" s="3">
        <v>212</v>
      </c>
    </row>
    <row r="49" spans="1:3">
      <c t="s" r="A49" s="4">
        <v>270</v>
      </c>
      <c t="n" r="B49" s="6">
        <v>-2100000</v>
      </c>
      <c t="n" r="C49" s="6">
        <v>-1100000</v>
      </c>
    </row>
    <row r="50" spans="1:3">
      <c t="s" r="A50" s="4">
        <v>281</v>
      </c>
    </row>
    <row r="51" spans="1:3">
      <c t="s" r="A51" s="3">
        <v>212</v>
      </c>
    </row>
    <row r="52" spans="1:3">
      <c t="s" r="A52" s="4">
        <v>270</v>
      </c>
      <c t="n" r="B52" s="7">
        <v>-3100000</v>
      </c>
      <c t="n" r="C52" s="7">
        <v>-14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82</v>
      </c>
      <c t="s" r="B1" s="2">
        <v>2</v>
      </c>
      <c t="s" r="C1" s="2">
        <v>23</v>
      </c>
      <c t="s" r="D1" s="2">
        <v>24</v>
      </c>
    </row>
    <row r="2" spans="1:4">
      <c t="s" r="A2" s="3">
        <v>283</v>
      </c>
    </row>
    <row r="3" spans="1:4">
      <c t="s" r="A3" s="4">
        <v>27</v>
      </c>
      <c t="n" r="B3" s="7">
        <v>43001</v>
      </c>
      <c t="n" r="C3" s="7">
        <v>25043</v>
      </c>
      <c t="n" r="D3" s="7">
        <v>19282</v>
      </c>
    </row>
    <row r="4" spans="1:4">
      <c t="s" r="A4" s="4">
        <v>35</v>
      </c>
      <c t="n" r="B4" s="6">
        <v>72653</v>
      </c>
      <c t="n" r="C4" s="6">
        <v>80652</v>
      </c>
      <c t="n" r="D4" s="6">
        <v>80522</v>
      </c>
    </row>
    <row r="5" spans="1:4">
      <c t="s" r="A5" s="4">
        <v>284</v>
      </c>
    </row>
    <row r="6" spans="1:4">
      <c t="s" r="A6" s="3">
        <v>283</v>
      </c>
    </row>
    <row r="7" spans="1:4">
      <c t="s" r="A7" s="4">
        <v>27</v>
      </c>
      <c t="n" r="B7" s="6">
        <v>43001</v>
      </c>
      <c t="n" r="C7" s="6">
        <v>25043</v>
      </c>
      <c t="n" r="D7" s="6">
        <v>19282</v>
      </c>
    </row>
    <row r="8" spans="1:4">
      <c t="s" r="A8" s="4">
        <v>35</v>
      </c>
      <c t="n" r="B8" s="6">
        <v>72653</v>
      </c>
      <c t="n" r="C8" s="6">
        <v>80652</v>
      </c>
      <c t="n" r="D8" s="6">
        <v>80522</v>
      </c>
    </row>
    <row r="9" spans="1:4">
      <c t="s" r="A9" s="4">
        <v>285</v>
      </c>
      <c t="n" r="B9" s="6">
        <v>115654</v>
      </c>
      <c t="n" r="C9" s="6">
        <v>105695</v>
      </c>
      <c t="n" r="D9" s="6">
        <v>99804</v>
      </c>
    </row>
    <row r="10" spans="1:4">
      <c t="s" r="A10" s="4">
        <v>286</v>
      </c>
    </row>
    <row r="11" spans="1:4">
      <c t="s" r="A11" s="3">
        <v>283</v>
      </c>
    </row>
    <row r="12" spans="1:4">
      <c t="s" r="A12" s="4">
        <v>27</v>
      </c>
      <c t="n" r="B12" s="6">
        <v>23024</v>
      </c>
      <c t="n" r="C12" s="6">
        <v>15051</v>
      </c>
      <c t="n" r="D12" s="6">
        <v>9290</v>
      </c>
    </row>
    <row r="13" spans="1:4">
      <c t="s" r="A13" s="4">
        <v>35</v>
      </c>
      <c t="n" r="B13" s="6">
        <v>72653</v>
      </c>
      <c t="n" r="C13" s="6">
        <v>80652</v>
      </c>
      <c t="n" r="D13" s="6">
        <v>80522</v>
      </c>
    </row>
    <row r="14" spans="1:4">
      <c t="s" r="A14" s="4">
        <v>287</v>
      </c>
    </row>
    <row r="15" spans="1:4">
      <c t="s" r="A15" s="3">
        <v>283</v>
      </c>
    </row>
    <row r="16" spans="1:4">
      <c t="s" r="A16" s="4">
        <v>27</v>
      </c>
      <c t="n" r="B16" s="7">
        <v>19977</v>
      </c>
      <c t="n" r="C16" s="7">
        <v>9992</v>
      </c>
      <c t="n" r="D16" s="7">
        <v>999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288</v>
      </c>
      <c t="s" r="B1" s="2">
        <v>289</v>
      </c>
    </row>
    <row r="2" spans="1:2">
      <c t="s" r="A2" s="3">
        <v>172</v>
      </c>
    </row>
    <row r="3" spans="1:2">
      <c t="s" r="A3" s="4">
        <v>290</v>
      </c>
      <c t="n" r="B3" s="7">
        <v>43001</v>
      </c>
    </row>
    <row r="4" spans="1:2">
      <c t="s" r="A4" s="4">
        <v>291</v>
      </c>
      <c t="n" r="B4" s="6">
        <v>72653</v>
      </c>
    </row>
    <row r="5" spans="1:2">
      <c t="s" r="A5" s="4">
        <v>292</v>
      </c>
      <c t="n" r="B5" s="7">
        <v>11565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293</v>
      </c>
      <c t="s" r="C1" s="2">
        <v>2</v>
      </c>
      <c t="s" r="D1" s="2">
        <v>23</v>
      </c>
      <c t="s" r="E1" s="2">
        <v>24</v>
      </c>
    </row>
    <row r="2" spans="1:5">
      <c t="s" r="A2" s="4">
        <v>294</v>
      </c>
    </row>
    <row r="3" spans="1:5">
      <c t="s" r="A3" s="3">
        <v>295</v>
      </c>
    </row>
    <row r="4" spans="1:5">
      <c t="s" r="A4" s="4">
        <v>296</v>
      </c>
      <c t="n" r="C4" s="7">
        <v>46094</v>
      </c>
      <c t="n" r="D4" s="7">
        <v>62024</v>
      </c>
      <c t="n" r="E4" s="7">
        <v>54709</v>
      </c>
    </row>
    <row r="5" spans="1:5">
      <c t="s" r="A5" s="4">
        <v>297</v>
      </c>
    </row>
    <row r="6" spans="1:5">
      <c t="s" r="A6" s="3">
        <v>295</v>
      </c>
    </row>
    <row r="7" spans="1:5">
      <c t="s" r="A7" s="4">
        <v>296</v>
      </c>
      <c t="n" r="C7" s="6">
        <v>46094</v>
      </c>
      <c t="n" r="D7" s="6">
        <v>62024</v>
      </c>
      <c t="n" r="E7" s="6">
        <v>54709</v>
      </c>
    </row>
    <row r="8" spans="1:5">
      <c t="s" r="A8" s="4">
        <v>298</v>
      </c>
    </row>
    <row r="9" spans="1:5">
      <c t="s" r="A9" s="3">
        <v>295</v>
      </c>
    </row>
    <row r="10" spans="1:5">
      <c t="s" r="A10" s="4">
        <v>296</v>
      </c>
      <c t="n" r="C10" s="6">
        <v>0</v>
      </c>
      <c t="n" r="D10" s="6">
        <v>0</v>
      </c>
      <c t="n" r="E10" s="6">
        <v>0</v>
      </c>
    </row>
    <row r="11" spans="1:5">
      <c t="s" r="A11" s="4">
        <v>299</v>
      </c>
    </row>
    <row r="12" spans="1:5">
      <c t="s" r="A12" s="3">
        <v>295</v>
      </c>
    </row>
    <row r="13" spans="1:5">
      <c t="s" r="A13" s="4">
        <v>296</v>
      </c>
      <c t="n" r="C13" s="6">
        <v>0</v>
      </c>
      <c t="n" r="D13" s="6">
        <v>0</v>
      </c>
      <c t="n" r="E13" s="6">
        <v>0</v>
      </c>
    </row>
    <row r="14" spans="1:5">
      <c t="s" r="A14" s="4">
        <v>300</v>
      </c>
    </row>
    <row r="15" spans="1:5">
      <c t="s" r="A15" s="3">
        <v>295</v>
      </c>
    </row>
    <row r="16" spans="1:5">
      <c t="s" r="A16" s="4">
        <v>301</v>
      </c>
      <c t="n" r="C16" s="6">
        <v>46094</v>
      </c>
      <c t="n" r="D16" s="6">
        <v>62024</v>
      </c>
      <c t="n" r="E16" s="6">
        <v>54709</v>
      </c>
    </row>
    <row r="17" spans="1:5">
      <c t="s" r="A17" s="4">
        <v>302</v>
      </c>
    </row>
    <row r="18" spans="1:5">
      <c t="s" r="A18" s="3">
        <v>295</v>
      </c>
    </row>
    <row r="19" spans="1:5">
      <c t="s" r="A19" s="4">
        <v>301</v>
      </c>
      <c t="n" r="C19" s="6">
        <v>46094</v>
      </c>
      <c t="n" r="D19" s="6">
        <v>62024</v>
      </c>
      <c t="n" r="E19" s="6">
        <v>54709</v>
      </c>
    </row>
    <row r="20" spans="1:5">
      <c t="s" r="A20" s="4">
        <v>303</v>
      </c>
    </row>
    <row r="21" spans="1:5">
      <c t="s" r="A21" s="3">
        <v>295</v>
      </c>
    </row>
    <row r="22" spans="1:5">
      <c t="s" r="A22" s="4">
        <v>301</v>
      </c>
      <c t="n" r="C22" s="6">
        <v>0</v>
      </c>
      <c t="n" r="D22" s="6">
        <v>0</v>
      </c>
      <c t="n" r="E22" s="6">
        <v>0</v>
      </c>
    </row>
    <row r="23" spans="1:5">
      <c t="s" r="A23" s="4">
        <v>304</v>
      </c>
    </row>
    <row r="24" spans="1:5">
      <c t="s" r="A24" s="3">
        <v>295</v>
      </c>
    </row>
    <row r="25" spans="1:5">
      <c t="s" r="A25" s="4">
        <v>301</v>
      </c>
      <c t="n" r="C25" s="6">
        <v>0</v>
      </c>
      <c t="n" r="D25" s="6">
        <v>0</v>
      </c>
      <c t="n" r="E25" s="6">
        <v>0</v>
      </c>
    </row>
    <row r="26" spans="1:5">
      <c t="s" r="A26" s="4">
        <v>305</v>
      </c>
    </row>
    <row r="27" spans="1:5">
      <c t="s" r="A27" s="3">
        <v>306</v>
      </c>
    </row>
    <row r="28" spans="1:5">
      <c t="s" r="A28" s="4">
        <v>307</v>
      </c>
      <c t="n" r="C28" s="6">
        <v>115654</v>
      </c>
      <c t="n" r="D28" s="6">
        <v>105695</v>
      </c>
      <c t="n" r="E28" s="6">
        <v>99804</v>
      </c>
    </row>
    <row r="29" spans="1:5">
      <c t="s" r="A29" s="4">
        <v>308</v>
      </c>
    </row>
    <row r="30" spans="1:5">
      <c t="s" r="A30" s="3">
        <v>295</v>
      </c>
    </row>
    <row r="31" spans="1:5">
      <c t="s" r="A31" s="4">
        <v>309</v>
      </c>
      <c t="n" r="C31" s="6">
        <v>160000</v>
      </c>
      <c t="n" r="D31" s="6">
        <v>160000</v>
      </c>
      <c t="n" r="E31" s="6">
        <v>200000</v>
      </c>
    </row>
    <row r="32" spans="1:5">
      <c t="s" r="A32" s="4">
        <v>310</v>
      </c>
      <c t="n" r="C32" s="6">
        <v>98750</v>
      </c>
      <c t="n" r="D32" s="6">
        <v>100000</v>
      </c>
      <c t="n" r="E32" s="6">
        <v>70000</v>
      </c>
    </row>
    <row r="33" spans="1:5">
      <c t="s" r="A33" s="4">
        <v>311</v>
      </c>
    </row>
    <row r="34" spans="1:5">
      <c t="s" r="A34" s="3">
        <v>306</v>
      </c>
    </row>
    <row r="35" spans="1:5">
      <c t="s" r="A35" s="4">
        <v>307</v>
      </c>
      <c t="n" r="C35" s="6">
        <v>115692</v>
      </c>
      <c t="n" r="D35" s="6">
        <v>105336</v>
      </c>
      <c t="n" r="E35" s="6">
        <v>99811</v>
      </c>
    </row>
    <row r="36" spans="1:5">
      <c t="s" r="A36" s="4">
        <v>312</v>
      </c>
    </row>
    <row r="37" spans="1:5">
      <c t="s" r="A37" s="3">
        <v>295</v>
      </c>
    </row>
    <row r="38" spans="1:5">
      <c t="s" r="A38" s="4">
        <v>309</v>
      </c>
      <c t="s" r="B38" s="4">
        <v>313</v>
      </c>
      <c t="n" r="C38" s="6">
        <v>169744</v>
      </c>
      <c t="n" r="D38" s="6">
        <v>165731</v>
      </c>
      <c t="n" r="E38" s="6">
        <v>222973</v>
      </c>
    </row>
    <row r="39" spans="1:5">
      <c t="s" r="A39" s="4">
        <v>310</v>
      </c>
      <c t="s" r="B39" s="4">
        <v>313</v>
      </c>
      <c t="n" r="C39" s="7">
        <v>99316</v>
      </c>
      <c t="n" r="D39" s="7">
        <v>99375</v>
      </c>
      <c t="n" r="E39" s="7">
        <v>70391</v>
      </c>
    </row>
    <row r="40" spans="1:5">
      <c t="n" r="A40"/>
    </row>
    <row r="41" spans="1:5">
      <c t="s" r="A41" s="4">
        <v>313</v>
      </c>
      <c t="s" r="B41" s="4">
        <v>314</v>
      </c>
    </row>
  </sheetData>
  <mergeCells count="3">
    <mergeCell ref="A1:B1"/>
    <mergeCell ref="A40:D40"/>
    <mergeCell ref="B41:D4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15</v>
      </c>
      <c t="s" r="B1" s="2">
        <v>2</v>
      </c>
      <c t="s" r="C1" s="2">
        <v>23</v>
      </c>
      <c t="s" r="D1" s="2">
        <v>24</v>
      </c>
      <c t="s" r="E1" s="2">
        <v>62</v>
      </c>
    </row>
    <row r="2" spans="1:5">
      <c t="s" r="A2" s="3">
        <v>316</v>
      </c>
    </row>
    <row r="3" spans="1:5">
      <c t="s" r="A3" s="4">
        <v>301</v>
      </c>
      <c t="n" r="B3" s="7">
        <v>46094</v>
      </c>
      <c t="n" r="C3" s="7">
        <v>62024</v>
      </c>
      <c t="n" r="D3" s="7">
        <v>54709</v>
      </c>
    </row>
    <row r="4" spans="1:5">
      <c t="s" r="A4" s="4">
        <v>317</v>
      </c>
      <c t="n" r="B4" s="6">
        <v>152204</v>
      </c>
      <c t="n" r="C4" s="6">
        <v>190812</v>
      </c>
      <c t="n" r="D4" s="6">
        <v>184694</v>
      </c>
    </row>
    <row r="5" spans="1:5">
      <c t="s" r="A5" s="4">
        <v>318</v>
      </c>
      <c t="n" r="B5" s="7">
        <v>198298</v>
      </c>
      <c t="n" r="C5" s="7">
        <v>252836</v>
      </c>
      <c t="n" r="D5" s="7">
        <v>239403</v>
      </c>
      <c t="n" r="E5" s="7">
        <v>25596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8"/>
    <col customWidth="1" max="6" min="6" width="18"/>
  </cols>
  <sheetData>
    <row r="1" spans="1:6">
      <c t="s" r="A1" s="1">
        <v>319</v>
      </c>
      <c t="s" r="B1" s="2">
        <v>1</v>
      </c>
    </row>
    <row r="2" spans="1:6">
      <c t="s" r="B2" s="2">
        <v>289</v>
      </c>
      <c t="s" r="C2" s="2">
        <v>320</v>
      </c>
      <c t="s" r="D2" s="2">
        <v>321</v>
      </c>
      <c t="s" r="E2" s="2">
        <v>322</v>
      </c>
      <c t="s" r="F2" s="2">
        <v>323</v>
      </c>
    </row>
    <row r="3" spans="1:6">
      <c t="s" r="A3" s="3">
        <v>324</v>
      </c>
    </row>
    <row r="4" spans="1:6">
      <c t="s" r="A4" s="4">
        <v>325</v>
      </c>
      <c t="n" r="B4" s="7">
        <v>100000</v>
      </c>
    </row>
    <row r="5" spans="1:6">
      <c t="s" r="A5" s="4">
        <v>326</v>
      </c>
      <c t="n" r="B5" s="6">
        <v>700</v>
      </c>
    </row>
    <row r="6" spans="1:6">
      <c t="s" r="A6" s="4">
        <v>327</v>
      </c>
    </row>
    <row r="7" spans="1:6">
      <c t="s" r="A7" s="3">
        <v>324</v>
      </c>
    </row>
    <row r="8" spans="1:6">
      <c t="s" r="A8" s="4">
        <v>325</v>
      </c>
      <c t="n" r="B8" s="6">
        <v>98800</v>
      </c>
    </row>
    <row r="9" spans="1:6">
      <c t="s" r="A9" s="4">
        <v>328</v>
      </c>
    </row>
    <row r="10" spans="1:6">
      <c t="s" r="A10" s="3">
        <v>324</v>
      </c>
    </row>
    <row r="11" spans="1:6">
      <c t="s" r="A11" s="4">
        <v>329</v>
      </c>
      <c t="n" r="B11" s="6">
        <v>-900</v>
      </c>
    </row>
    <row r="12" spans="1:6">
      <c t="s" r="A12" s="4">
        <v>330</v>
      </c>
    </row>
    <row r="13" spans="1:6">
      <c t="s" r="A13" s="3">
        <v>324</v>
      </c>
    </row>
    <row r="14" spans="1:6">
      <c t="s" r="A14" s="4">
        <v>329</v>
      </c>
      <c t="n" r="B14" s="7">
        <v>-1300</v>
      </c>
      <c t="n" r="C14" s="7">
        <v>-1300</v>
      </c>
    </row>
    <row r="15" spans="1:6">
      <c t="s" r="A15" s="4">
        <v>331</v>
      </c>
    </row>
    <row r="16" spans="1:6">
      <c t="s" r="A16" s="3">
        <v>324</v>
      </c>
    </row>
    <row r="17" spans="1:6">
      <c t="s" r="A17" s="4">
        <v>329</v>
      </c>
      <c t="n" r="C17" s="6">
        <v>200</v>
      </c>
    </row>
    <row r="18" spans="1:6">
      <c t="s" r="A18" s="4">
        <v>332</v>
      </c>
    </row>
    <row r="19" spans="1:6">
      <c t="s" r="A19" s="3">
        <v>324</v>
      </c>
    </row>
    <row r="20" spans="1:6">
      <c t="s" r="A20" s="4">
        <v>333</v>
      </c>
      <c t="s" r="B20" s="4">
        <v>334</v>
      </c>
    </row>
    <row r="21" spans="1:6">
      <c t="s" r="A21" s="4">
        <v>335</v>
      </c>
    </row>
    <row r="22" spans="1:6">
      <c t="s" r="A22" s="3">
        <v>324</v>
      </c>
    </row>
    <row r="23" spans="1:6">
      <c t="s" r="A23" s="4">
        <v>336</v>
      </c>
      <c t="s" r="B23" s="4">
        <v>337</v>
      </c>
    </row>
    <row r="24" spans="1:6">
      <c t="s" r="A24" s="4">
        <v>338</v>
      </c>
    </row>
    <row r="25" spans="1:6">
      <c t="s" r="A25" s="3">
        <v>324</v>
      </c>
    </row>
    <row r="26" spans="1:6">
      <c t="s" r="A26" s="4">
        <v>339</v>
      </c>
      <c t="n" r="B26" s="7">
        <v>1900</v>
      </c>
      <c t="n" r="C26" s="6">
        <v>1700</v>
      </c>
      <c t="n" r="D26" s="7">
        <v>600</v>
      </c>
    </row>
    <row r="27" spans="1:6">
      <c t="s" r="A27" s="4">
        <v>340</v>
      </c>
      <c t="n" r="B27" s="7">
        <v>1500</v>
      </c>
      <c t="n" r="C27" s="7">
        <v>1900</v>
      </c>
    </row>
    <row r="28" spans="1:6">
      <c t="s" r="A28" s="4">
        <v>341</v>
      </c>
    </row>
    <row r="29" spans="1:6">
      <c t="s" r="A29" s="3">
        <v>324</v>
      </c>
    </row>
    <row r="30" spans="1:6">
      <c t="s" r="A30" s="4">
        <v>342</v>
      </c>
      <c t="n" r="F30" s="6">
        <v>2</v>
      </c>
    </row>
    <row r="31" spans="1:6">
      <c t="s" r="A31" s="4">
        <v>343</v>
      </c>
      <c t="s" r="F31" s="4">
        <v>344</v>
      </c>
    </row>
    <row r="32" spans="1:6">
      <c t="s" r="A32" s="4">
        <v>345</v>
      </c>
    </row>
    <row r="33" spans="1:6">
      <c t="s" r="A33" s="3">
        <v>324</v>
      </c>
    </row>
    <row r="34" spans="1:6">
      <c t="s" r="A34" s="4">
        <v>342</v>
      </c>
      <c t="n" r="E34" s="6">
        <v>2</v>
      </c>
    </row>
    <row r="35" spans="1:6">
      <c t="s" r="A35" s="4">
        <v>343</v>
      </c>
      <c t="s" r="E35" s="4">
        <v>34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t="s" r="A1" s="1">
        <v>346</v>
      </c>
      <c t="s" r="B1" s="2">
        <v>2</v>
      </c>
      <c t="s" r="C1" s="2">
        <v>23</v>
      </c>
      <c t="s" r="D1" s="2">
        <v>24</v>
      </c>
    </row>
    <row r="2" spans="1:4">
      <c t="s" r="A2" s="3">
        <v>347</v>
      </c>
    </row>
    <row r="3" spans="1:4">
      <c t="s" r="A3" s="4">
        <v>348</v>
      </c>
      <c t="n" r="B3" s="7">
        <v>56100</v>
      </c>
      <c t="n" r="C3" s="7">
        <v>48500</v>
      </c>
      <c t="n" r="D3" s="7">
        <v>9700</v>
      </c>
    </row>
    <row r="4" spans="1:4">
      <c t="s" r="A4" s="4">
        <v>349</v>
      </c>
      <c t="n" r="B4" s="6">
        <v>307801</v>
      </c>
      <c t="n" r="C4" s="6">
        <v>341186</v>
      </c>
      <c t="n" r="D4" s="6">
        <v>271669</v>
      </c>
    </row>
    <row r="5" spans="1:4">
      <c t="s" r="A5" s="4">
        <v>350</v>
      </c>
      <c t="n" r="B5" s="6">
        <v>318</v>
      </c>
      <c t="n" r="C5" s="6">
        <v>364</v>
      </c>
      <c t="n" r="D5" s="6">
        <v>341</v>
      </c>
    </row>
    <row r="6" spans="1:4">
      <c t="s" r="A6" s="4">
        <v>351</v>
      </c>
      <c t="n" r="B6" s="6">
        <v>307483</v>
      </c>
      <c t="n" r="C6" s="6">
        <v>340822</v>
      </c>
      <c t="n" r="D6" s="6">
        <v>271328</v>
      </c>
    </row>
    <row r="7" spans="1:4">
      <c t="s" r="A7" s="4">
        <v>352</v>
      </c>
    </row>
    <row r="8" spans="1:4">
      <c t="s" r="A8" s="3">
        <v>347</v>
      </c>
    </row>
    <row r="9" spans="1:4">
      <c t="s" r="A9" s="4">
        <v>349</v>
      </c>
      <c t="n" r="B9" s="6">
        <v>272469</v>
      </c>
      <c t="n" r="C9" s="6">
        <v>298426</v>
      </c>
      <c t="n" r="D9" s="6">
        <v>238389</v>
      </c>
    </row>
    <row r="10" spans="1:4">
      <c t="s" r="A10" s="4">
        <v>353</v>
      </c>
    </row>
    <row r="11" spans="1:4">
      <c t="s" r="A11" s="3">
        <v>347</v>
      </c>
    </row>
    <row r="12" spans="1:4">
      <c t="s" r="A12" s="4">
        <v>349</v>
      </c>
      <c t="n" r="B12" s="6">
        <v>178974</v>
      </c>
      <c t="n" r="C12" s="6">
        <v>206756</v>
      </c>
      <c t="n" r="D12" s="6">
        <v>163671</v>
      </c>
    </row>
    <row r="13" spans="1:4">
      <c t="s" r="A13" s="4">
        <v>354</v>
      </c>
    </row>
    <row r="14" spans="1:4">
      <c t="s" r="A14" s="3">
        <v>347</v>
      </c>
    </row>
    <row r="15" spans="1:4">
      <c t="s" r="A15" s="4">
        <v>349</v>
      </c>
      <c t="n" r="B15" s="6">
        <v>93495</v>
      </c>
      <c t="n" r="C15" s="6">
        <v>91670</v>
      </c>
      <c t="n" r="D15" s="6">
        <v>74718</v>
      </c>
    </row>
    <row r="16" spans="1:4">
      <c t="s" r="A16" s="4">
        <v>355</v>
      </c>
    </row>
    <row r="17" spans="1:4">
      <c t="s" r="A17" s="3">
        <v>347</v>
      </c>
    </row>
    <row r="18" spans="1:4">
      <c t="s" r="A18" s="4">
        <v>349</v>
      </c>
      <c t="n" r="B18" s="6">
        <v>21015</v>
      </c>
      <c t="n" r="C18" s="6">
        <v>21958</v>
      </c>
      <c t="n" r="D18" s="6">
        <v>22421</v>
      </c>
    </row>
    <row r="19" spans="1:4">
      <c t="s" r="A19" s="4">
        <v>356</v>
      </c>
    </row>
    <row r="20" spans="1:4">
      <c t="s" r="A20" s="3">
        <v>347</v>
      </c>
    </row>
    <row r="21" spans="1:4">
      <c t="s" r="A21" s="4">
        <v>349</v>
      </c>
      <c t="n" r="B21" s="6">
        <v>72480</v>
      </c>
      <c t="n" r="C21" s="6">
        <v>69712</v>
      </c>
      <c t="n" r="D21" s="6">
        <v>52297</v>
      </c>
    </row>
    <row r="22" spans="1:4">
      <c t="s" r="A22" s="4">
        <v>357</v>
      </c>
    </row>
    <row r="23" spans="1:4">
      <c t="s" r="A23" s="3">
        <v>347</v>
      </c>
    </row>
    <row r="24" spans="1:4">
      <c t="s" r="A24" s="4">
        <v>349</v>
      </c>
      <c t="n" r="B24" s="6">
        <v>23392</v>
      </c>
      <c t="n" r="C24" s="6">
        <v>28727</v>
      </c>
      <c t="n" r="D24" s="6">
        <v>26776</v>
      </c>
    </row>
    <row r="25" spans="1:4">
      <c t="s" r="A25" s="4">
        <v>358</v>
      </c>
    </row>
    <row r="26" spans="1:4">
      <c t="s" r="A26" s="3">
        <v>347</v>
      </c>
    </row>
    <row r="27" spans="1:4">
      <c t="s" r="A27" s="4">
        <v>349</v>
      </c>
      <c t="n" r="B27" s="7">
        <v>11940</v>
      </c>
      <c t="n" r="C27" s="7">
        <v>14033</v>
      </c>
      <c t="n" r="D27" s="7">
        <v>650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2</v>
      </c>
      <c t="s" r="B1" s="2">
        <v>2</v>
      </c>
      <c t="s" r="C1" s="2">
        <v>23</v>
      </c>
      <c t="s" r="D1" s="2">
        <v>24</v>
      </c>
    </row>
    <row r="2" spans="1:4">
      <c t="s" r="A2" s="3">
        <v>73</v>
      </c>
    </row>
    <row r="3" spans="1:4">
      <c t="s" r="A3" s="4">
        <v>74</v>
      </c>
      <c t="n" r="B3" s="8">
        <v>0.01</v>
      </c>
      <c t="n" r="C3" s="8">
        <v>0.01</v>
      </c>
      <c t="n" r="D3" s="8">
        <v>0.01</v>
      </c>
    </row>
    <row r="4" spans="1:4">
      <c t="s" r="A4" s="4">
        <v>75</v>
      </c>
      <c t="n" r="B4" s="6">
        <v>3000000</v>
      </c>
      <c t="n" r="C4" s="6">
        <v>3000000</v>
      </c>
      <c t="n" r="D4" s="6">
        <v>3000000</v>
      </c>
    </row>
    <row r="5" spans="1:4">
      <c t="s" r="A5" s="4">
        <v>76</v>
      </c>
      <c t="n" r="B5" s="6">
        <v>0</v>
      </c>
      <c t="n" r="C5" s="6">
        <v>0</v>
      </c>
      <c t="n" r="D5" s="6">
        <v>0</v>
      </c>
    </row>
    <row r="6" spans="1:4">
      <c t="s" r="A6" s="4">
        <v>77</v>
      </c>
      <c t="n" r="B6" s="8">
        <v>0.01</v>
      </c>
      <c t="n" r="C6" s="8">
        <v>0.01</v>
      </c>
      <c t="n" r="D6" s="8">
        <v>0.01</v>
      </c>
    </row>
    <row r="7" spans="1:4">
      <c t="s" r="A7" s="4">
        <v>78</v>
      </c>
      <c t="n" r="B7" s="6">
        <v>150000000</v>
      </c>
      <c t="n" r="C7" s="6">
        <v>150000000</v>
      </c>
      <c t="n" r="D7" s="6">
        <v>150000000</v>
      </c>
    </row>
    <row r="8" spans="1:4">
      <c t="s" r="A8" s="4">
        <v>79</v>
      </c>
      <c t="n" r="B8" s="6">
        <v>39563620</v>
      </c>
      <c t="n" r="C8" s="6">
        <v>39412877</v>
      </c>
      <c t="n" r="D8" s="6">
        <v>39342647</v>
      </c>
    </row>
    <row r="9" spans="1:4">
      <c t="s" r="A9" s="4">
        <v>80</v>
      </c>
      <c t="n" r="B9" s="6">
        <v>39563620</v>
      </c>
      <c t="n" r="C9" s="6">
        <v>39412877</v>
      </c>
      <c t="n" r="D9" s="6">
        <v>3934264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359</v>
      </c>
      <c t="s" r="B1" s="2">
        <v>1</v>
      </c>
    </row>
    <row r="2" spans="1:5">
      <c t="s" r="B2" s="2">
        <v>289</v>
      </c>
      <c t="s" r="C2" s="2">
        <v>320</v>
      </c>
      <c t="s" r="D2" s="2">
        <v>321</v>
      </c>
      <c t="s" r="E2" s="2">
        <v>360</v>
      </c>
    </row>
    <row r="3" spans="1:5">
      <c t="s" r="A3" s="3">
        <v>361</v>
      </c>
    </row>
    <row r="4" spans="1:5">
      <c t="s" r="A4" s="4">
        <v>63</v>
      </c>
      <c t="n" r="B4" s="7">
        <v>198298</v>
      </c>
      <c t="n" r="C4" s="7">
        <v>239403</v>
      </c>
      <c t="n" r="D4" s="7">
        <v>252836</v>
      </c>
      <c t="n" r="E4" s="7">
        <v>255961</v>
      </c>
    </row>
    <row r="5" spans="1:5">
      <c t="s" r="A5" s="4">
        <v>32</v>
      </c>
      <c t="n" r="B5" s="6">
        <v>37100</v>
      </c>
      <c t="n" r="C5" s="6">
        <v>38102</v>
      </c>
      <c t="n" r="D5" s="6">
        <v>26985</v>
      </c>
    </row>
    <row r="6" spans="1:5">
      <c t="s" r="A6" s="4">
        <v>33</v>
      </c>
      <c t="n" r="B6" s="6">
        <v>962778</v>
      </c>
      <c t="n" r="C6" s="6">
        <v>887228</v>
      </c>
      <c t="n" r="D6" s="6">
        <v>984998</v>
      </c>
    </row>
    <row r="7" spans="1:5">
      <c t="s" r="A7" s="4">
        <v>65</v>
      </c>
      <c t="n" r="B7" s="6">
        <v>398750</v>
      </c>
      <c t="n" r="C7" s="6">
        <v>399910</v>
      </c>
      <c t="n" r="D7" s="6">
        <v>385129</v>
      </c>
    </row>
    <row r="8" spans="1:5">
      <c t="s" r="A8" s="4">
        <v>39</v>
      </c>
      <c t="n" r="B8" s="6">
        <v>84512</v>
      </c>
      <c t="n" r="C8" s="6">
        <v>76237</v>
      </c>
      <c t="n" r="D8" s="6">
        <v>84789</v>
      </c>
    </row>
    <row r="9" spans="1:5">
      <c t="s" r="A9" s="4">
        <v>40</v>
      </c>
      <c t="n" r="B9" s="6">
        <v>1612230</v>
      </c>
      <c t="n" r="C9" s="6">
        <v>1562343</v>
      </c>
      <c t="n" r="D9" s="6">
        <v>1626878</v>
      </c>
    </row>
    <row r="10" spans="1:5">
      <c t="s" r="A10" s="4">
        <v>66</v>
      </c>
      <c t="n" r="B10" s="6">
        <v>139215</v>
      </c>
      <c t="n" r="C10" s="6">
        <v>121013</v>
      </c>
      <c t="n" r="D10" s="6">
        <v>157571</v>
      </c>
    </row>
    <row r="11" spans="1:5">
      <c t="s" r="A11" s="4">
        <v>67</v>
      </c>
      <c t="n" r="B11" s="6">
        <v>89188</v>
      </c>
      <c t="n" r="C11" s="6">
        <v>95328</v>
      </c>
      <c t="n" r="D11" s="6">
        <v>92515</v>
      </c>
    </row>
    <row r="12" spans="1:5">
      <c t="s" r="A12" s="4">
        <v>68</v>
      </c>
      <c t="n" r="B12" s="6">
        <v>226276</v>
      </c>
      <c t="n" r="C12" s="6">
        <v>231690</v>
      </c>
      <c t="n" r="D12" s="6">
        <v>200935</v>
      </c>
    </row>
    <row r="13" spans="1:5">
      <c t="s" r="A13" s="4">
        <v>46</v>
      </c>
      <c t="n" r="B13" s="6">
        <v>469474</v>
      </c>
      <c t="n" r="C13" s="6">
        <v>448053</v>
      </c>
      <c t="n" r="D13" s="6">
        <v>465821</v>
      </c>
    </row>
    <row r="14" spans="1:5">
      <c t="s" r="A14" s="4">
        <v>83</v>
      </c>
      <c t="n" r="B14" s="6">
        <v>209487</v>
      </c>
      <c t="n" r="C14" s="6">
        <v>188520</v>
      </c>
    </row>
    <row r="15" spans="1:5">
      <c t="s" r="A15" s="4">
        <v>133</v>
      </c>
      <c t="n" r="B15" s="6">
        <v>-10434</v>
      </c>
      <c t="n" r="C15" s="6">
        <v>-6918</v>
      </c>
    </row>
    <row r="16" spans="1:5">
      <c t="s" r="A16" s="4">
        <v>362</v>
      </c>
    </row>
    <row r="17" spans="1:5">
      <c t="s" r="A17" s="3">
        <v>361</v>
      </c>
    </row>
    <row r="18" spans="1:5">
      <c t="s" r="A18" s="4">
        <v>363</v>
      </c>
      <c t="n" r="B18" s="6">
        <v>8500</v>
      </c>
      <c t="n" r="C18" s="6">
        <v>11300</v>
      </c>
    </row>
    <row r="19" spans="1:5">
      <c t="s" r="A19" s="4">
        <v>364</v>
      </c>
    </row>
    <row r="20" spans="1:5">
      <c t="s" r="A20" s="3">
        <v>361</v>
      </c>
    </row>
    <row r="21" spans="1:5">
      <c t="s" r="A21" s="4">
        <v>365</v>
      </c>
      <c t="n" r="B21" s="6">
        <v>5500000</v>
      </c>
    </row>
    <row r="22" spans="1:5">
      <c t="s" r="A22" s="4">
        <v>366</v>
      </c>
    </row>
    <row r="23" spans="1:5">
      <c t="s" r="A23" s="3">
        <v>361</v>
      </c>
    </row>
    <row r="24" spans="1:5">
      <c t="s" r="A24" s="4">
        <v>63</v>
      </c>
      <c t="n" r="B24" s="6">
        <v>46993</v>
      </c>
      <c t="n" r="C24" s="6">
        <v>52884</v>
      </c>
      <c t="n" r="D24" s="6">
        <v>46210</v>
      </c>
    </row>
    <row r="25" spans="1:5">
      <c t="s" r="A25" s="4">
        <v>70</v>
      </c>
      <c t="n" r="B25" s="6">
        <v>51431</v>
      </c>
      <c t="n" r="C25" s="6">
        <v>39711</v>
      </c>
      <c t="n" r="D25" s="7">
        <v>45734</v>
      </c>
    </row>
    <row r="26" spans="1:5">
      <c t="s" r="A26" s="4">
        <v>71</v>
      </c>
      <c t="n" r="B26" s="6">
        <v>0</v>
      </c>
      <c t="n" r="C26" s="6">
        <v>0</v>
      </c>
      <c t="s" r="D26" s="4">
        <v>50</v>
      </c>
    </row>
    <row r="27" spans="1:5">
      <c t="s" r="A27" s="4">
        <v>32</v>
      </c>
      <c t="n" r="B27" s="6">
        <v>5185</v>
      </c>
      <c t="n" r="C27" s="6">
        <v>2510</v>
      </c>
      <c t="n" r="D27" s="7">
        <v>4863</v>
      </c>
    </row>
    <row r="28" spans="1:5">
      <c t="s" r="A28" s="4">
        <v>65</v>
      </c>
      <c t="n" r="B28" s="6">
        <v>12925</v>
      </c>
      <c t="n" r="C28" s="6">
        <v>9729</v>
      </c>
      <c t="n" r="D28" s="6">
        <v>5378</v>
      </c>
    </row>
    <row r="29" spans="1:5">
      <c t="s" r="A29" s="4">
        <v>66</v>
      </c>
      <c t="n" r="B29" s="6">
        <v>16309</v>
      </c>
      <c t="n" r="C29" s="6">
        <v>14960</v>
      </c>
      <c t="n" r="D29" s="6">
        <v>11909</v>
      </c>
    </row>
    <row r="30" spans="1:5">
      <c t="s" r="A30" s="4">
        <v>67</v>
      </c>
      <c t="n" r="B30" s="6">
        <v>23538</v>
      </c>
      <c t="n" r="C30" s="6">
        <v>29963</v>
      </c>
      <c t="n" r="D30" s="6">
        <v>15768</v>
      </c>
    </row>
    <row r="31" spans="1:5">
      <c t="s" r="A31" s="4">
        <v>68</v>
      </c>
      <c t="n" r="B31" s="7">
        <v>1442</v>
      </c>
      <c t="n" r="C31" s="6">
        <v>1530</v>
      </c>
      <c t="n" r="D31" s="7">
        <v>1171</v>
      </c>
    </row>
    <row r="32" spans="1:5">
      <c t="s" r="A32" s="4">
        <v>367</v>
      </c>
      <c t="n" r="B32" s="6">
        <v>5</v>
      </c>
    </row>
    <row r="33" spans="1:5">
      <c t="s" r="A33" s="4">
        <v>368</v>
      </c>
    </row>
    <row r="34" spans="1:5">
      <c t="s" r="A34" s="3">
        <v>361</v>
      </c>
    </row>
    <row r="35" spans="1:5">
      <c t="s" r="A35" s="4">
        <v>363</v>
      </c>
      <c t="n" r="B35" s="7">
        <v>33700</v>
      </c>
      <c t="n" r="C35" s="6">
        <v>33400</v>
      </c>
    </row>
    <row r="36" spans="1:5">
      <c t="s" r="A36" s="4">
        <v>367</v>
      </c>
      <c t="n" r="B36" s="6">
        <v>12</v>
      </c>
    </row>
    <row r="37" spans="1:5">
      <c t="s" r="A37" s="4">
        <v>369</v>
      </c>
    </row>
    <row r="38" spans="1:5">
      <c t="s" r="A38" s="3">
        <v>361</v>
      </c>
    </row>
    <row r="39" spans="1:5">
      <c t="s" r="A39" s="4">
        <v>367</v>
      </c>
      <c t="n" r="B39" s="6">
        <v>4</v>
      </c>
    </row>
    <row r="40" spans="1:5">
      <c t="s" r="A40" s="4">
        <v>370</v>
      </c>
    </row>
    <row r="41" spans="1:5">
      <c t="s" r="A41" s="3">
        <v>361</v>
      </c>
    </row>
    <row r="42" spans="1:5">
      <c t="s" r="A42" s="4">
        <v>365</v>
      </c>
      <c t="n" r="B42" s="7">
        <v>1700000</v>
      </c>
    </row>
    <row r="43" spans="1:5">
      <c t="s" r="A43" s="4">
        <v>371</v>
      </c>
    </row>
    <row r="44" spans="1:5">
      <c t="s" r="A44" s="3">
        <v>361</v>
      </c>
    </row>
    <row r="45" spans="1:5">
      <c t="s" r="A45" s="4">
        <v>365</v>
      </c>
      <c t="n" r="B45" s="6">
        <v>3800000</v>
      </c>
    </row>
    <row r="46" spans="1:5">
      <c t="s" r="A46" s="4">
        <v>372</v>
      </c>
    </row>
    <row r="47" spans="1:5">
      <c t="s" r="A47" s="3">
        <v>361</v>
      </c>
    </row>
    <row r="48" spans="1:5">
      <c t="s" r="A48" s="4">
        <v>373</v>
      </c>
      <c t="n" r="B48" s="6">
        <v>3500</v>
      </c>
    </row>
    <row r="49" spans="1:5">
      <c t="s" r="A49" s="4">
        <v>374</v>
      </c>
      <c t="n" r="B49" s="7">
        <v>100</v>
      </c>
    </row>
    <row r="50" spans="1:5">
      <c t="s" r="A50" s="4">
        <v>375</v>
      </c>
      <c t="s" r="B50" s="4">
        <v>376</v>
      </c>
    </row>
    <row r="51" spans="1:5">
      <c t="s" r="A51" s="4">
        <v>83</v>
      </c>
      <c t="n" r="B51" s="7">
        <v>22200</v>
      </c>
      <c t="n" r="C51" s="6">
        <v>15000</v>
      </c>
    </row>
    <row r="52" spans="1:5">
      <c t="s" r="A52" s="4">
        <v>133</v>
      </c>
      <c t="n" r="B52" s="6">
        <v>3800</v>
      </c>
      <c t="n" r="C52" s="7">
        <v>7900</v>
      </c>
    </row>
    <row r="53" spans="1:5">
      <c t="s" r="A53" s="4">
        <v>377</v>
      </c>
    </row>
    <row r="54" spans="1:5">
      <c t="s" r="A54" s="3">
        <v>361</v>
      </c>
    </row>
    <row r="55" spans="1:5">
      <c t="s" r="A55" s="4">
        <v>373</v>
      </c>
      <c t="n" r="B55" s="7">
        <v>74500</v>
      </c>
    </row>
    <row r="56" spans="1:5">
      <c t="s" r="A56" s="4">
        <v>375</v>
      </c>
      <c t="s" r="B56" s="4">
        <v>378</v>
      </c>
    </row>
    <row r="57" spans="1:5">
      <c t="s" r="A57" s="4">
        <v>379</v>
      </c>
    </row>
    <row r="58" spans="1:5">
      <c t="s" r="A58" s="3">
        <v>361</v>
      </c>
    </row>
    <row r="59" spans="1:5">
      <c t="s" r="A59" s="4">
        <v>373</v>
      </c>
      <c t="n" r="B59" s="7">
        <v>42100</v>
      </c>
    </row>
    <row r="60" spans="1:5">
      <c t="s" r="A60" s="4">
        <v>380</v>
      </c>
      <c t="n" r="B60" s="6">
        <v>900</v>
      </c>
    </row>
    <row r="61" spans="1:5">
      <c t="s" r="A61" s="4">
        <v>381</v>
      </c>
    </row>
    <row r="62" spans="1:5">
      <c t="s" r="A62" s="3">
        <v>361</v>
      </c>
    </row>
    <row r="63" spans="1:5">
      <c t="s" r="A63" s="4">
        <v>365</v>
      </c>
      <c t="n" r="B63" s="6">
        <v>300</v>
      </c>
    </row>
    <row r="64" spans="1:5">
      <c t="s" r="A64" s="4">
        <v>382</v>
      </c>
    </row>
    <row r="65" spans="1:5">
      <c t="s" r="A65" s="3">
        <v>361</v>
      </c>
    </row>
    <row r="66" spans="1:5">
      <c t="s" r="A66" s="4">
        <v>373</v>
      </c>
      <c t="n" r="B66" s="6">
        <v>28200</v>
      </c>
    </row>
    <row r="67" spans="1:5">
      <c t="s" r="A67" s="4">
        <v>383</v>
      </c>
    </row>
    <row r="68" spans="1:5">
      <c t="s" r="A68" s="3">
        <v>361</v>
      </c>
    </row>
    <row r="69" spans="1:5">
      <c t="s" r="A69" s="4">
        <v>373</v>
      </c>
      <c t="n" r="B69" s="6">
        <v>293400</v>
      </c>
    </row>
    <row r="70" spans="1:5">
      <c t="s" r="A70" s="4">
        <v>374</v>
      </c>
      <c t="n" r="B70" s="7">
        <v>112500</v>
      </c>
    </row>
    <row r="71" spans="1:5">
      <c t="s" r="A71" s="4">
        <v>375</v>
      </c>
      <c t="s" r="B71" s="4">
        <v>384</v>
      </c>
    </row>
    <row r="72" spans="1:5">
      <c t="s" r="A72" s="4">
        <v>385</v>
      </c>
    </row>
    <row r="73" spans="1:5">
      <c t="s" r="A73" s="3">
        <v>361</v>
      </c>
    </row>
    <row r="74" spans="1:5">
      <c t="s" r="A74" s="4">
        <v>373</v>
      </c>
      <c t="n" r="B74" s="7">
        <v>3500000</v>
      </c>
    </row>
    <row r="75" spans="1:5">
      <c t="s" r="A75" s="4">
        <v>375</v>
      </c>
      <c t="s" r="B75" s="4">
        <v>376</v>
      </c>
    </row>
    <row r="76" spans="1:5">
      <c t="s" r="A76" s="4">
        <v>386</v>
      </c>
    </row>
    <row r="77" spans="1:5">
      <c t="s" r="A77" s="3">
        <v>361</v>
      </c>
    </row>
    <row r="78" spans="1:5">
      <c t="s" r="A78" s="4">
        <v>373</v>
      </c>
      <c t="n" r="B78" s="7">
        <v>87700</v>
      </c>
    </row>
    <row r="79" spans="1:5">
      <c t="s" r="A79" s="4">
        <v>380</v>
      </c>
      <c t="n" r="B79" s="6">
        <v>33800</v>
      </c>
    </row>
    <row r="80" spans="1:5">
      <c t="s" r="A80" s="4">
        <v>387</v>
      </c>
    </row>
    <row r="81" spans="1:5">
      <c t="s" r="A81" s="3">
        <v>361</v>
      </c>
    </row>
    <row r="82" spans="1:5">
      <c t="s" r="A82" s="4">
        <v>365</v>
      </c>
      <c t="n" r="B82" s="6">
        <v>592900</v>
      </c>
    </row>
    <row r="83" spans="1:5">
      <c t="s" r="A83" s="4">
        <v>388</v>
      </c>
    </row>
    <row r="84" spans="1:5">
      <c t="s" r="A84" s="3">
        <v>361</v>
      </c>
    </row>
    <row r="85" spans="1:5">
      <c t="s" r="A85" s="4">
        <v>373</v>
      </c>
      <c t="n" r="B85" s="7">
        <v>649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r="1" spans="1:5">
      <c t="s" r="A1" s="1">
        <v>389</v>
      </c>
      <c t="s" r="C1" s="2">
        <v>1</v>
      </c>
    </row>
    <row r="2" spans="1:5">
      <c t="s" r="C2" s="2">
        <v>289</v>
      </c>
      <c t="s" r="D2" s="2">
        <v>320</v>
      </c>
      <c t="s" r="E2" s="2">
        <v>321</v>
      </c>
    </row>
    <row r="3" spans="1:5">
      <c t="s" r="A3" s="3">
        <v>361</v>
      </c>
    </row>
    <row r="4" spans="1:5">
      <c t="s" r="A4" s="4">
        <v>390</v>
      </c>
      <c t="n" r="C4" s="7">
        <v>4800</v>
      </c>
      <c t="n" r="D4" s="7">
        <v>3400</v>
      </c>
      <c t="n" r="E4" s="7">
        <v>8600</v>
      </c>
    </row>
    <row r="5" spans="1:5">
      <c t="s" r="A5" s="4">
        <v>391</v>
      </c>
      <c t="s" r="B5" s="4">
        <v>313</v>
      </c>
      <c t="n" r="C5" s="6">
        <v>235635</v>
      </c>
      <c t="n" r="D5" s="6">
        <v>194126</v>
      </c>
      <c t="n" r="E5" s="6">
        <v>216063</v>
      </c>
    </row>
    <row r="6" spans="1:5">
      <c t="s" r="A6" s="4">
        <v>362</v>
      </c>
    </row>
    <row r="7" spans="1:5">
      <c t="s" r="A7" s="3">
        <v>361</v>
      </c>
    </row>
    <row r="8" spans="1:5">
      <c t="s" r="A8" s="4">
        <v>392</v>
      </c>
      <c t="n" r="C8" s="6">
        <v>8500</v>
      </c>
      <c t="n" r="D8" s="6">
        <v>11300</v>
      </c>
    </row>
    <row r="9" spans="1:5">
      <c t="s" r="A9" s="4">
        <v>364</v>
      </c>
    </row>
    <row r="10" spans="1:5">
      <c t="s" r="A10" s="3">
        <v>361</v>
      </c>
    </row>
    <row r="11" spans="1:5">
      <c t="s" r="A11" s="4">
        <v>365</v>
      </c>
      <c t="n" r="C11" s="7">
        <v>5500000</v>
      </c>
    </row>
    <row r="12" spans="1:5">
      <c t="s" r="A12" s="4">
        <v>366</v>
      </c>
    </row>
    <row r="13" spans="1:5">
      <c t="s" r="A13" s="3">
        <v>361</v>
      </c>
    </row>
    <row r="14" spans="1:5">
      <c t="s" r="A14" s="4">
        <v>367</v>
      </c>
      <c t="n" r="C14" s="6">
        <v>5</v>
      </c>
    </row>
    <row r="15" spans="1:5">
      <c t="s" r="A15" s="4">
        <v>368</v>
      </c>
    </row>
    <row r="16" spans="1:5">
      <c t="s" r="A16" s="3">
        <v>361</v>
      </c>
    </row>
    <row r="17" spans="1:5">
      <c t="s" r="A17" s="4">
        <v>367</v>
      </c>
      <c t="n" r="C17" s="6">
        <v>12</v>
      </c>
    </row>
    <row r="18" spans="1:5">
      <c t="s" r="A18" s="4">
        <v>392</v>
      </c>
      <c t="n" r="C18" s="7">
        <v>288044</v>
      </c>
      <c t="n" r="D18" s="6">
        <v>443407</v>
      </c>
    </row>
    <row r="19" spans="1:5">
      <c t="s" r="A19" s="4">
        <v>393</v>
      </c>
      <c t="n" r="C19" s="6">
        <v>461497</v>
      </c>
      <c t="n" r="D19" s="6">
        <v>410071</v>
      </c>
    </row>
    <row r="20" spans="1:5">
      <c t="s" r="A20" s="4">
        <v>392</v>
      </c>
      <c t="n" r="C20" s="7">
        <v>33700</v>
      </c>
      <c t="n" r="D20" s="6">
        <v>33400</v>
      </c>
    </row>
    <row r="21" spans="1:5">
      <c t="s" r="A21" s="4">
        <v>369</v>
      </c>
    </row>
    <row r="22" spans="1:5">
      <c t="s" r="A22" s="3">
        <v>361</v>
      </c>
    </row>
    <row r="23" spans="1:5">
      <c t="s" r="A23" s="4">
        <v>367</v>
      </c>
      <c t="n" r="C23" s="6">
        <v>4</v>
      </c>
    </row>
    <row r="24" spans="1:5">
      <c t="s" r="A24" s="4">
        <v>370</v>
      </c>
    </row>
    <row r="25" spans="1:5">
      <c t="s" r="A25" s="3">
        <v>361</v>
      </c>
    </row>
    <row r="26" spans="1:5">
      <c t="s" r="A26" s="4">
        <v>365</v>
      </c>
      <c t="n" r="C26" s="7">
        <v>1700000</v>
      </c>
    </row>
    <row r="27" spans="1:5">
      <c t="s" r="A27" s="4">
        <v>394</v>
      </c>
      <c t="n" r="C27" s="6">
        <v>438718</v>
      </c>
      <c t="n" r="D27" s="6">
        <v>324229</v>
      </c>
      <c t="n" r="E27" s="6">
        <v>418437</v>
      </c>
    </row>
    <row r="28" spans="1:5">
      <c t="s" r="A28" s="4">
        <v>395</v>
      </c>
      <c t="n" r="C28" s="6">
        <v>203083</v>
      </c>
      <c t="n" r="D28" s="6">
        <v>130103</v>
      </c>
      <c t="n" r="E28" s="6">
        <v>202374</v>
      </c>
    </row>
    <row r="29" spans="1:5">
      <c t="s" r="A29" s="4">
        <v>392</v>
      </c>
      <c t="n" r="C29" s="6">
        <v>146259</v>
      </c>
      <c t="n" r="D29" s="6">
        <v>135287</v>
      </c>
    </row>
    <row r="30" spans="1:5">
      <c t="s" r="A30" s="4">
        <v>393</v>
      </c>
      <c t="n" r="C30" s="6">
        <v>137456</v>
      </c>
      <c t="n" r="D30" s="6">
        <v>124024</v>
      </c>
    </row>
    <row r="31" spans="1:5">
      <c t="s" r="A31" s="4">
        <v>396</v>
      </c>
      <c t="n" r="C31" s="6">
        <v>8803</v>
      </c>
      <c t="n" r="D31" s="6">
        <v>11263</v>
      </c>
    </row>
    <row r="32" spans="1:5">
      <c t="s" r="A32" s="4">
        <v>371</v>
      </c>
    </row>
    <row r="33" spans="1:5">
      <c t="s" r="A33" s="3">
        <v>361</v>
      </c>
    </row>
    <row r="34" spans="1:5">
      <c t="s" r="A34" s="4">
        <v>365</v>
      </c>
      <c t="n" r="C34" s="6">
        <v>3800000</v>
      </c>
    </row>
    <row r="35" spans="1:5">
      <c t="s" r="A35" s="4">
        <v>394</v>
      </c>
      <c t="n" r="C35" s="6">
        <v>904600</v>
      </c>
      <c t="n" r="D35" s="6">
        <v>637512</v>
      </c>
      <c t="n" r="E35" s="6">
        <v>881183</v>
      </c>
    </row>
    <row r="36" spans="1:5">
      <c t="s" r="A36" s="4">
        <v>395</v>
      </c>
      <c t="n" r="C36" s="6">
        <v>455403</v>
      </c>
      <c t="n" r="D36" s="6">
        <v>304422</v>
      </c>
      <c t="n" r="E36" s="6">
        <v>447926</v>
      </c>
    </row>
    <row r="37" spans="1:5">
      <c t="s" r="A37" s="4">
        <v>392</v>
      </c>
      <c t="n" r="C37" s="6">
        <v>141785</v>
      </c>
      <c t="n" r="D37" s="6">
        <v>308120</v>
      </c>
    </row>
    <row r="38" spans="1:5">
      <c t="s" r="A38" s="4">
        <v>393</v>
      </c>
      <c t="n" r="C38" s="6">
        <v>324041</v>
      </c>
      <c t="n" r="D38" s="6">
        <v>286047</v>
      </c>
    </row>
    <row r="39" spans="1:5">
      <c t="s" r="A39" s="4">
        <v>372</v>
      </c>
    </row>
    <row r="40" spans="1:5">
      <c t="s" r="A40" s="3">
        <v>361</v>
      </c>
    </row>
    <row r="41" spans="1:5">
      <c t="s" r="A41" s="4">
        <v>373</v>
      </c>
      <c t="n" r="C41" s="7">
        <v>3500</v>
      </c>
    </row>
    <row r="42" spans="1:5">
      <c t="s" r="A42" s="4">
        <v>375</v>
      </c>
      <c t="s" r="C42" s="4">
        <v>376</v>
      </c>
    </row>
    <row r="43" spans="1:5">
      <c t="s" r="A43" s="4">
        <v>377</v>
      </c>
    </row>
    <row r="44" spans="1:5">
      <c t="s" r="A44" s="3">
        <v>361</v>
      </c>
    </row>
    <row r="45" spans="1:5">
      <c t="s" r="A45" s="4">
        <v>373</v>
      </c>
      <c t="n" r="C45" s="7">
        <v>74500</v>
      </c>
    </row>
    <row r="46" spans="1:5">
      <c t="s" r="A46" s="4">
        <v>375</v>
      </c>
      <c t="s" r="C46" s="4">
        <v>378</v>
      </c>
    </row>
    <row r="47" spans="1:5">
      <c t="s" r="A47" s="4">
        <v>379</v>
      </c>
    </row>
    <row r="48" spans="1:5">
      <c t="s" r="A48" s="3">
        <v>361</v>
      </c>
    </row>
    <row r="49" spans="1:5">
      <c t="s" r="A49" s="4">
        <v>373</v>
      </c>
      <c t="n" r="C49" s="7">
        <v>42100</v>
      </c>
    </row>
    <row r="50" spans="1:5">
      <c t="s" r="A50" s="4">
        <v>380</v>
      </c>
      <c t="n" r="C50" s="6">
        <v>900</v>
      </c>
    </row>
    <row r="51" spans="1:5">
      <c t="s" r="A51" s="4">
        <v>381</v>
      </c>
    </row>
    <row r="52" spans="1:5">
      <c t="s" r="A52" s="3">
        <v>361</v>
      </c>
    </row>
    <row r="53" spans="1:5">
      <c t="s" r="A53" s="4">
        <v>365</v>
      </c>
      <c t="n" r="C53" s="6">
        <v>300</v>
      </c>
    </row>
    <row r="54" spans="1:5">
      <c t="s" r="A54" s="4">
        <v>382</v>
      </c>
    </row>
    <row r="55" spans="1:5">
      <c t="s" r="A55" s="3">
        <v>361</v>
      </c>
    </row>
    <row r="56" spans="1:5">
      <c t="s" r="A56" s="4">
        <v>373</v>
      </c>
      <c t="n" r="C56" s="6">
        <v>28200</v>
      </c>
    </row>
    <row r="57" spans="1:5">
      <c t="s" r="A57" s="4">
        <v>383</v>
      </c>
    </row>
    <row r="58" spans="1:5">
      <c t="s" r="A58" s="3">
        <v>361</v>
      </c>
    </row>
    <row r="59" spans="1:5">
      <c t="s" r="A59" s="4">
        <v>373</v>
      </c>
      <c t="n" r="C59" s="7">
        <v>293400</v>
      </c>
    </row>
    <row r="60" spans="1:5">
      <c t="s" r="A60" s="4">
        <v>375</v>
      </c>
      <c t="s" r="C60" s="4">
        <v>384</v>
      </c>
    </row>
    <row r="61" spans="1:5">
      <c t="s" r="A61" s="4">
        <v>385</v>
      </c>
    </row>
    <row r="62" spans="1:5">
      <c t="s" r="A62" s="3">
        <v>361</v>
      </c>
    </row>
    <row r="63" spans="1:5">
      <c t="s" r="A63" s="4">
        <v>373</v>
      </c>
      <c t="n" r="C63" s="7">
        <v>3500000</v>
      </c>
    </row>
    <row r="64" spans="1:5">
      <c t="s" r="A64" s="4">
        <v>375</v>
      </c>
      <c t="s" r="C64" s="4">
        <v>376</v>
      </c>
    </row>
    <row r="65" spans="1:5">
      <c t="s" r="A65" s="4">
        <v>386</v>
      </c>
    </row>
    <row r="66" spans="1:5">
      <c t="s" r="A66" s="3">
        <v>361</v>
      </c>
    </row>
    <row r="67" spans="1:5">
      <c t="s" r="A67" s="4">
        <v>373</v>
      </c>
      <c t="n" r="C67" s="7">
        <v>87700</v>
      </c>
    </row>
    <row r="68" spans="1:5">
      <c t="s" r="A68" s="4">
        <v>380</v>
      </c>
      <c t="n" r="C68" s="6">
        <v>33800</v>
      </c>
    </row>
    <row r="69" spans="1:5">
      <c t="s" r="A69" s="4">
        <v>387</v>
      </c>
    </row>
    <row r="70" spans="1:5">
      <c t="s" r="A70" s="3">
        <v>361</v>
      </c>
    </row>
    <row r="71" spans="1:5">
      <c t="s" r="A71" s="4">
        <v>365</v>
      </c>
      <c t="n" r="C71" s="6">
        <v>592900</v>
      </c>
    </row>
    <row r="72" spans="1:5">
      <c t="s" r="A72" s="4">
        <v>388</v>
      </c>
    </row>
    <row r="73" spans="1:5">
      <c t="s" r="A73" s="3">
        <v>361</v>
      </c>
    </row>
    <row r="74" spans="1:5">
      <c t="s" r="A74" s="4">
        <v>373</v>
      </c>
      <c t="n" r="C74" s="6">
        <v>64900</v>
      </c>
    </row>
    <row r="75" spans="1:5">
      <c t="s" r="A75" s="4">
        <v>397</v>
      </c>
    </row>
    <row r="76" spans="1:5">
      <c t="s" r="A76" s="3">
        <v>361</v>
      </c>
    </row>
    <row r="77" spans="1:5">
      <c t="s" r="A77" s="4">
        <v>394</v>
      </c>
      <c t="n" r="C77" s="6">
        <v>408393</v>
      </c>
      <c t="n" r="D77" s="6">
        <v>240123</v>
      </c>
      <c t="n" r="E77" s="6">
        <v>439871</v>
      </c>
    </row>
    <row r="78" spans="1:5">
      <c t="s" r="A78" s="4">
        <v>398</v>
      </c>
    </row>
    <row r="79" spans="1:5">
      <c t="s" r="A79" s="3">
        <v>361</v>
      </c>
    </row>
    <row r="80" spans="1:5">
      <c t="s" r="A80" s="4">
        <v>394</v>
      </c>
      <c t="n" r="C80" s="6">
        <v>934925</v>
      </c>
      <c t="n" r="D80" s="6">
        <v>721618</v>
      </c>
      <c t="n" r="E80" s="6">
        <v>859749</v>
      </c>
    </row>
    <row r="81" spans="1:5">
      <c t="s" r="A81" s="4">
        <v>399</v>
      </c>
    </row>
    <row r="82" spans="1:5">
      <c t="s" r="A82" s="3">
        <v>361</v>
      </c>
    </row>
    <row r="83" spans="1:5">
      <c t="s" r="A83" s="4">
        <v>395</v>
      </c>
      <c t="n" r="C83" s="6">
        <v>225171</v>
      </c>
      <c t="n" r="D83" s="6">
        <v>191312</v>
      </c>
      <c t="n" r="E83" s="6">
        <v>218790</v>
      </c>
    </row>
    <row r="84" spans="1:5">
      <c t="s" r="A84" s="4">
        <v>400</v>
      </c>
    </row>
    <row r="85" spans="1:5">
      <c t="s" r="A85" s="3">
        <v>361</v>
      </c>
    </row>
    <row r="86" spans="1:5">
      <c t="s" r="A86" s="4">
        <v>395</v>
      </c>
      <c t="n" r="C86" s="6">
        <v>320019</v>
      </c>
      <c t="n" r="D86" s="6">
        <v>171187</v>
      </c>
      <c t="n" r="E86" s="6">
        <v>341609</v>
      </c>
    </row>
    <row r="87" spans="1:5">
      <c t="s" r="A87" s="4">
        <v>401</v>
      </c>
    </row>
    <row r="88" spans="1:5">
      <c t="s" r="A88" s="3">
        <v>361</v>
      </c>
    </row>
    <row r="89" spans="1:5">
      <c t="s" r="A89" s="4">
        <v>395</v>
      </c>
      <c t="n" r="C89" s="7">
        <v>113296</v>
      </c>
      <c t="n" r="D89" s="7">
        <v>72026</v>
      </c>
      <c t="n" r="E89" s="7">
        <v>89901</v>
      </c>
    </row>
    <row r="90" spans="1:5">
      <c t="n" r="A90"/>
    </row>
    <row r="91" spans="1:5">
      <c t="s" r="A91" s="4">
        <v>313</v>
      </c>
      <c t="s" r="B91" s="4">
        <v>402</v>
      </c>
    </row>
  </sheetData>
  <mergeCells count="4">
    <mergeCell ref="A1:B2"/>
    <mergeCell ref="C1:D1"/>
    <mergeCell ref="A90:D90"/>
    <mergeCell ref="B91:D9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03</v>
      </c>
      <c t="s" r="B1" s="2">
        <v>1</v>
      </c>
    </row>
    <row r="2" spans="1:4">
      <c t="s" r="B2" s="2">
        <v>2</v>
      </c>
      <c t="s" r="C2" s="2">
        <v>24</v>
      </c>
      <c t="s" r="D2" s="2">
        <v>23</v>
      </c>
    </row>
    <row r="3" spans="1:4">
      <c t="s" r="A3" s="3">
        <v>404</v>
      </c>
    </row>
    <row r="4" spans="1:4">
      <c t="s" r="A4" s="4">
        <v>390</v>
      </c>
      <c t="n" r="B4" s="7">
        <v>4800</v>
      </c>
      <c t="n" r="C4" s="7">
        <v>3400</v>
      </c>
      <c t="n" r="D4" s="7">
        <v>8600</v>
      </c>
    </row>
    <row r="5" spans="1:4">
      <c t="s" r="A5" s="4">
        <v>368</v>
      </c>
    </row>
    <row r="6" spans="1:4">
      <c t="s" r="A6" s="3">
        <v>404</v>
      </c>
    </row>
    <row r="7" spans="1:4">
      <c t="s" r="A7" s="4">
        <v>392</v>
      </c>
      <c t="n" r="B7" s="6">
        <v>288044</v>
      </c>
      <c t="n" r="C7" s="6">
        <v>443407</v>
      </c>
    </row>
    <row r="8" spans="1:4">
      <c t="s" r="A8" s="4">
        <v>393</v>
      </c>
      <c t="n" r="B8" s="6">
        <v>461497</v>
      </c>
      <c t="n" r="C8" s="6">
        <v>410071</v>
      </c>
    </row>
    <row r="9" spans="1:4">
      <c t="s" r="A9" s="4">
        <v>405</v>
      </c>
    </row>
    <row r="10" spans="1:4">
      <c t="s" r="A10" s="3">
        <v>404</v>
      </c>
    </row>
    <row r="11" spans="1:4">
      <c t="s" r="A11" s="4">
        <v>392</v>
      </c>
      <c t="n" r="B11" s="6">
        <v>141785</v>
      </c>
      <c t="n" r="C11" s="6">
        <v>308120</v>
      </c>
    </row>
    <row r="12" spans="1:4">
      <c t="s" r="A12" s="4">
        <v>393</v>
      </c>
      <c t="n" r="B12" s="6">
        <v>324041</v>
      </c>
      <c t="n" r="C12" s="6">
        <v>286047</v>
      </c>
    </row>
    <row r="13" spans="1:4">
      <c t="s" r="A13" s="4">
        <v>370</v>
      </c>
    </row>
    <row r="14" spans="1:4">
      <c t="s" r="A14" s="3">
        <v>404</v>
      </c>
    </row>
    <row r="15" spans="1:4">
      <c t="s" r="A15" s="4">
        <v>392</v>
      </c>
      <c t="n" r="B15" s="6">
        <v>146259</v>
      </c>
      <c t="n" r="C15" s="6">
        <v>135287</v>
      </c>
    </row>
    <row r="16" spans="1:4">
      <c t="s" r="A16" s="4">
        <v>393</v>
      </c>
      <c t="n" r="B16" s="6">
        <v>137456</v>
      </c>
      <c t="n" r="C16" s="6">
        <v>124024</v>
      </c>
    </row>
    <row r="17" spans="1:4">
      <c t="s" r="A17" s="4">
        <v>396</v>
      </c>
      <c t="n" r="B17" s="7">
        <v>8803</v>
      </c>
      <c t="n" r="C17" s="7">
        <v>1126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06</v>
      </c>
      <c t="s" r="B1" s="2">
        <v>2</v>
      </c>
      <c t="s" r="C1" s="2">
        <v>23</v>
      </c>
      <c t="s" r="D1" s="2">
        <v>24</v>
      </c>
    </row>
    <row r="2" spans="1:4">
      <c t="s" r="A2" s="3">
        <v>407</v>
      </c>
    </row>
    <row r="3" spans="1:4">
      <c t="s" r="A3" s="4">
        <v>36</v>
      </c>
      <c t="n" r="B3" s="7">
        <v>34619</v>
      </c>
      <c t="n" r="C3" s="7">
        <v>33182</v>
      </c>
      <c t="n" r="D3" s="7">
        <v>32031</v>
      </c>
    </row>
    <row r="4" spans="1:4">
      <c t="s" r="A4" s="4">
        <v>408</v>
      </c>
    </row>
    <row r="5" spans="1:4">
      <c t="s" r="A5" s="3">
        <v>407</v>
      </c>
    </row>
    <row r="6" spans="1:4">
      <c t="s" r="A6" s="4">
        <v>36</v>
      </c>
      <c t="n" r="B6" s="6">
        <v>34619</v>
      </c>
      <c t="n" r="C6" s="6">
        <v>33182</v>
      </c>
      <c t="n" r="D6" s="6">
        <v>32031</v>
      </c>
    </row>
    <row r="7" spans="1:4">
      <c t="s" r="A7" s="4">
        <v>409</v>
      </c>
      <c t="n" r="B7" s="6">
        <v>177072</v>
      </c>
      <c t="n" r="C7" s="6">
        <v>175477</v>
      </c>
      <c t="n" r="D7" s="6">
        <v>178723</v>
      </c>
    </row>
    <row r="8" spans="1:4">
      <c t="s" r="A8" s="4">
        <v>410</v>
      </c>
      <c t="n" r="B8" s="6">
        <v>103940</v>
      </c>
      <c t="n" r="C8" s="6">
        <v>104370</v>
      </c>
      <c t="n" r="D8" s="6">
        <v>101212</v>
      </c>
    </row>
    <row r="9" spans="1:4">
      <c t="s" r="A9" s="4">
        <v>411</v>
      </c>
      <c t="n" r="B9" s="6">
        <v>19700</v>
      </c>
      <c t="n" r="C9" s="6">
        <v>18500</v>
      </c>
      <c t="n" r="D9" s="6">
        <v>16800</v>
      </c>
    </row>
    <row r="10" spans="1:4">
      <c t="s" r="A10" s="4">
        <v>412</v>
      </c>
    </row>
    <row r="11" spans="1:4">
      <c t="s" r="A11" s="3">
        <v>407</v>
      </c>
    </row>
    <row r="12" spans="1:4">
      <c t="s" r="A12" s="4">
        <v>36</v>
      </c>
      <c t="n" r="B12" s="6">
        <v>9299</v>
      </c>
      <c t="n" r="C12" s="6">
        <v>9079</v>
      </c>
      <c t="n" r="D12" s="6">
        <v>9392</v>
      </c>
    </row>
    <row r="13" spans="1:4">
      <c t="s" r="A13" s="4">
        <v>411</v>
      </c>
      <c t="n" r="B13" s="6">
        <v>34619</v>
      </c>
      <c t="n" r="C13" s="6">
        <v>33182</v>
      </c>
      <c t="n" r="D13" s="6">
        <v>32031</v>
      </c>
    </row>
    <row r="14" spans="1:4">
      <c t="s" r="A14" s="4">
        <v>413</v>
      </c>
    </row>
    <row r="15" spans="1:4">
      <c t="s" r="A15" s="3">
        <v>407</v>
      </c>
    </row>
    <row r="16" spans="1:4">
      <c t="s" r="A16" s="4">
        <v>36</v>
      </c>
      <c t="n" r="B16" s="6">
        <v>25320</v>
      </c>
      <c t="n" r="C16" s="7">
        <v>24103</v>
      </c>
      <c t="n" r="D16" s="7">
        <v>22639</v>
      </c>
    </row>
    <row r="17" spans="1:4">
      <c t="s" r="A17" s="4">
        <v>414</v>
      </c>
    </row>
    <row r="18" spans="1:4">
      <c t="s" r="A18" s="3">
        <v>407</v>
      </c>
    </row>
    <row r="19" spans="1:4">
      <c t="s" r="A19" s="4">
        <v>36</v>
      </c>
      <c t="n" r="B19" s="6">
        <v>20900</v>
      </c>
    </row>
    <row r="20" spans="1:4">
      <c t="s" r="A20" s="4">
        <v>415</v>
      </c>
    </row>
    <row r="21" spans="1:4">
      <c t="s" r="A21" s="3">
        <v>407</v>
      </c>
    </row>
    <row r="22" spans="1:4">
      <c t="s" r="A22" s="4">
        <v>416</v>
      </c>
      <c t="n" r="B22" s="6">
        <v>1700</v>
      </c>
    </row>
    <row r="23" spans="1:4">
      <c t="s" r="A23" s="4">
        <v>417</v>
      </c>
    </row>
    <row r="24" spans="1:4">
      <c t="s" r="A24" s="3">
        <v>407</v>
      </c>
    </row>
    <row r="25" spans="1:4">
      <c t="s" r="A25" s="4">
        <v>416</v>
      </c>
      <c t="n" r="B25" s="7">
        <v>659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t="s" r="A1" s="1">
        <v>418</v>
      </c>
      <c t="s" r="B1" s="2">
        <v>2</v>
      </c>
      <c t="s" r="C1" s="2">
        <v>23</v>
      </c>
      <c t="s" r="D1" s="2">
        <v>24</v>
      </c>
    </row>
    <row r="2" spans="1:4">
      <c t="s" r="A2" s="3">
        <v>419</v>
      </c>
    </row>
    <row r="3" spans="1:4">
      <c t="s" r="A3" s="4">
        <v>420</v>
      </c>
      <c t="n" r="B3" s="7">
        <v>1186935</v>
      </c>
      <c t="n" r="C3" s="7">
        <v>1163567</v>
      </c>
      <c t="n" r="D3" s="7">
        <v>1201862</v>
      </c>
    </row>
    <row r="4" spans="1:4">
      <c t="s" r="A4" s="4">
        <v>421</v>
      </c>
      <c t="n" r="B4" s="6">
        <v>788185</v>
      </c>
      <c t="n" r="C4" s="6">
        <v>778438</v>
      </c>
      <c t="n" r="D4" s="6">
        <v>801952</v>
      </c>
    </row>
    <row r="5" spans="1:4">
      <c t="s" r="A5" s="4">
        <v>65</v>
      </c>
      <c t="n" r="B5" s="6">
        <v>398750</v>
      </c>
      <c t="n" r="C5" s="6">
        <v>385129</v>
      </c>
      <c t="n" r="D5" s="6">
        <v>399910</v>
      </c>
    </row>
    <row r="6" spans="1:4">
      <c t="s" r="A6" s="4">
        <v>422</v>
      </c>
    </row>
    <row r="7" spans="1:4">
      <c t="s" r="A7" s="3">
        <v>419</v>
      </c>
    </row>
    <row r="8" spans="1:4">
      <c t="s" r="A8" s="4">
        <v>420</v>
      </c>
      <c t="n" r="B8" s="6">
        <v>750987</v>
      </c>
      <c t="n" r="C8" s="6">
        <v>731224</v>
      </c>
      <c t="n" r="D8" s="6">
        <v>766066</v>
      </c>
    </row>
    <row r="9" spans="1:4">
      <c t="s" r="A9" s="4">
        <v>423</v>
      </c>
    </row>
    <row r="10" spans="1:4">
      <c t="s" r="A10" s="3">
        <v>419</v>
      </c>
    </row>
    <row r="11" spans="1:4">
      <c t="s" r="A11" s="4">
        <v>420</v>
      </c>
      <c t="n" r="B11" s="6">
        <v>179987</v>
      </c>
      <c t="n" r="C11" s="6">
        <v>178357</v>
      </c>
      <c t="n" r="D11" s="6">
        <v>172046</v>
      </c>
    </row>
    <row r="12" spans="1:4">
      <c t="s" r="A12" s="4">
        <v>424</v>
      </c>
    </row>
    <row r="13" spans="1:4">
      <c t="s" r="A13" s="3">
        <v>419</v>
      </c>
    </row>
    <row r="14" spans="1:4">
      <c t="s" r="A14" s="4">
        <v>420</v>
      </c>
      <c t="n" r="B14" s="6">
        <v>110450</v>
      </c>
      <c t="n" r="C14" s="6">
        <v>110294</v>
      </c>
      <c t="n" r="D14" s="6">
        <v>110302</v>
      </c>
    </row>
    <row r="15" spans="1:4">
      <c t="s" r="A15" s="4">
        <v>425</v>
      </c>
    </row>
    <row r="16" spans="1:4">
      <c t="s" r="A16" s="3">
        <v>419</v>
      </c>
    </row>
    <row r="17" spans="1:4">
      <c t="s" r="A17" s="4">
        <v>420</v>
      </c>
      <c t="n" r="B17" s="6">
        <v>83053</v>
      </c>
      <c t="n" r="C17" s="6">
        <v>82871</v>
      </c>
      <c t="n" r="D17" s="6">
        <v>82628</v>
      </c>
    </row>
    <row r="18" spans="1:4">
      <c t="s" r="A18" s="4">
        <v>426</v>
      </c>
    </row>
    <row r="19" spans="1:4">
      <c t="s" r="A19" s="3">
        <v>419</v>
      </c>
    </row>
    <row r="20" spans="1:4">
      <c t="s" r="A20" s="4">
        <v>420</v>
      </c>
      <c t="n" r="B20" s="7">
        <v>62458</v>
      </c>
      <c t="n" r="C20" s="7">
        <v>60821</v>
      </c>
      <c t="n" r="D20" s="7">
        <v>7082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 customWidth="1" max="5" min="5" width="14"/>
  </cols>
  <sheetData>
    <row r="1" spans="1:5">
      <c t="s" r="A1" s="1">
        <v>427</v>
      </c>
      <c t="s" r="B1" s="2">
        <v>1</v>
      </c>
    </row>
    <row r="2" spans="1:5">
      <c t="s" r="B2" s="2">
        <v>2</v>
      </c>
      <c t="s" r="C2" s="2">
        <v>23</v>
      </c>
      <c t="s" r="D2" s="2">
        <v>428</v>
      </c>
      <c t="s" r="E2" s="2">
        <v>24</v>
      </c>
    </row>
    <row r="3" spans="1:5">
      <c t="s" r="A3" s="3">
        <v>429</v>
      </c>
    </row>
    <row r="4" spans="1:5">
      <c t="s" r="A4" s="4">
        <v>430</v>
      </c>
      <c t="n" r="B4" s="7">
        <v>243099</v>
      </c>
      <c t="n" r="C4" s="7">
        <v>244323</v>
      </c>
      <c t="n" r="E4" s="7">
        <v>269535</v>
      </c>
    </row>
    <row r="5" spans="1:5">
      <c t="s" r="A5" s="4">
        <v>431</v>
      </c>
      <c t="s" r="B5" s="4">
        <v>432</v>
      </c>
    </row>
    <row r="6" spans="1:5">
      <c t="s" r="A6" s="4">
        <v>433</v>
      </c>
    </row>
    <row r="7" spans="1:5">
      <c t="s" r="A7" s="3">
        <v>429</v>
      </c>
    </row>
    <row r="8" spans="1:5">
      <c t="s" r="A8" s="4">
        <v>434</v>
      </c>
      <c t="n" r="B8" s="7">
        <v>160000</v>
      </c>
    </row>
    <row r="9" spans="1:5">
      <c t="s" r="A9" s="4">
        <v>333</v>
      </c>
      <c t="s" r="B9" s="4">
        <v>334</v>
      </c>
    </row>
    <row r="10" spans="1:5">
      <c t="s" r="A10" s="4">
        <v>435</v>
      </c>
      <c t="n" r="B10" s="7">
        <v>40000</v>
      </c>
    </row>
    <row r="11" spans="1:5">
      <c t="s" r="A11" s="4">
        <v>430</v>
      </c>
      <c t="n" r="B11" s="6">
        <v>30000</v>
      </c>
    </row>
    <row r="12" spans="1:5">
      <c t="s" r="A12" s="4">
        <v>436</v>
      </c>
    </row>
    <row r="13" spans="1:5">
      <c t="s" r="A13" s="3">
        <v>429</v>
      </c>
    </row>
    <row r="14" spans="1:5">
      <c t="s" r="A14" s="4">
        <v>437</v>
      </c>
      <c t="n" r="B14" s="6">
        <v>200000</v>
      </c>
      <c t="n" r="D14" s="7">
        <v>298800</v>
      </c>
    </row>
    <row r="15" spans="1:5">
      <c t="s" r="A15" s="4">
        <v>438</v>
      </c>
    </row>
    <row r="16" spans="1:5">
      <c t="s" r="A16" s="3">
        <v>429</v>
      </c>
    </row>
    <row r="17" spans="1:5">
      <c t="s" r="A17" s="4">
        <v>437</v>
      </c>
      <c t="n" r="B17" s="6">
        <v>98800</v>
      </c>
    </row>
    <row r="18" spans="1:5">
      <c t="s" r="A18" s="4">
        <v>439</v>
      </c>
    </row>
    <row r="19" spans="1:5">
      <c t="s" r="A19" s="3">
        <v>429</v>
      </c>
    </row>
    <row r="20" spans="1:5">
      <c t="s" r="A20" s="4">
        <v>437</v>
      </c>
      <c t="n" r="B20" s="7">
        <v>1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440</v>
      </c>
      <c t="s" r="C1" s="2">
        <v>1</v>
      </c>
    </row>
    <row r="2" spans="1:4">
      <c t="s" r="C2" s="2">
        <v>2</v>
      </c>
      <c t="s" r="D2" s="2">
        <v>24</v>
      </c>
    </row>
    <row r="3" spans="1:4">
      <c t="s" r="A3" s="3">
        <v>441</v>
      </c>
    </row>
    <row r="4" spans="1:4">
      <c t="s" r="A4" s="4">
        <v>442</v>
      </c>
      <c t="n" r="C4" s="7">
        <v>-11188</v>
      </c>
      <c t="n" r="D4" s="7">
        <v>-8560</v>
      </c>
    </row>
    <row r="5" spans="1:4">
      <c t="s" r="A5" s="4">
        <v>108</v>
      </c>
      <c t="n" r="C5" s="6">
        <v>39433</v>
      </c>
      <c t="n" r="D5" s="6">
        <v>39215</v>
      </c>
    </row>
    <row r="6" spans="1:4">
      <c t="s" r="A6" s="4">
        <v>443</v>
      </c>
      <c t="s" r="B6" s="4">
        <v>313</v>
      </c>
      <c t="n" r="C6" s="6">
        <v>0</v>
      </c>
      <c t="n" r="D6" s="6">
        <v>0</v>
      </c>
    </row>
    <row r="7" spans="1:4">
      <c t="s" r="A7" s="4">
        <v>109</v>
      </c>
      <c t="n" r="C7" s="6">
        <v>39433</v>
      </c>
      <c t="n" r="D7" s="6">
        <v>39215</v>
      </c>
    </row>
    <row r="8" spans="1:4">
      <c t="s" r="A8" s="4">
        <v>105</v>
      </c>
      <c t="n" r="C8" s="8">
        <v>-0.28</v>
      </c>
      <c t="n" r="D8" s="8">
        <v>-0.22</v>
      </c>
    </row>
    <row r="9" spans="1:4">
      <c t="s" r="A9" s="4">
        <v>106</v>
      </c>
      <c t="n" r="C9" s="8">
        <v>-0.28</v>
      </c>
      <c t="n" r="D9" s="8">
        <v>-0.22</v>
      </c>
    </row>
    <row r="10" spans="1:4">
      <c t="n" r="A10"/>
    </row>
    <row r="11" spans="1:4">
      <c t="s" r="A11" s="4">
        <v>313</v>
      </c>
      <c t="s" r="B11" s="4">
        <v>444</v>
      </c>
    </row>
  </sheetData>
  <mergeCells count="4">
    <mergeCell ref="A1:B2"/>
    <mergeCell ref="C1:D1"/>
    <mergeCell ref="A10:C10"/>
    <mergeCell ref="B11:C1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s>
  <sheetData>
    <row r="1" spans="1:6">
      <c t="s" r="A1" s="1">
        <v>445</v>
      </c>
      <c t="s" r="C1" s="2">
        <v>1</v>
      </c>
    </row>
    <row r="2" spans="1:6">
      <c t="s" r="C2" s="2">
        <v>2</v>
      </c>
      <c t="s" r="E2" s="2">
        <v>24</v>
      </c>
    </row>
    <row r="3" spans="1:6">
      <c t="s" r="A3" s="3">
        <v>446</v>
      </c>
    </row>
    <row r="4" spans="1:6">
      <c t="s" r="A4" s="4">
        <v>447</v>
      </c>
      <c t="n" r="C4" s="6">
        <v>544000</v>
      </c>
      <c t="n" r="E4" s="6">
        <v>598000</v>
      </c>
    </row>
    <row r="5" spans="1:6">
      <c t="s" r="A5" s="3">
        <v>448</v>
      </c>
    </row>
    <row r="6" spans="1:6">
      <c t="s" r="A6" s="4">
        <v>449</v>
      </c>
      <c t="n" r="C6" s="7">
        <v>870121</v>
      </c>
      <c t="n" r="E6" s="7">
        <v>817106</v>
      </c>
    </row>
    <row r="7" spans="1:6">
      <c t="s" r="A7" s="4">
        <v>450</v>
      </c>
      <c t="n" r="C7" s="6">
        <v>-4459</v>
      </c>
      <c t="s" r="D7" s="4">
        <v>313</v>
      </c>
      <c t="n" r="E7" s="6">
        <v>-3191</v>
      </c>
      <c t="s" r="F7" s="4">
        <v>451</v>
      </c>
    </row>
    <row r="8" spans="1:6">
      <c t="s" r="A8" s="4">
        <v>452</v>
      </c>
      <c t="s" r="B8" s="4">
        <v>453</v>
      </c>
      <c t="n" r="C8" s="6">
        <v>6639</v>
      </c>
      <c t="n" r="E8" s="6">
        <v>2767</v>
      </c>
    </row>
    <row r="9" spans="1:6">
      <c t="s" r="A9" s="4">
        <v>454</v>
      </c>
      <c t="n" r="C9" s="6">
        <v>-904</v>
      </c>
      <c t="n" r="E9" s="6">
        <v>-260</v>
      </c>
    </row>
    <row r="10" spans="1:6">
      <c t="s" r="A10" s="4">
        <v>442</v>
      </c>
      <c t="n" r="C10" s="6">
        <v>-11188</v>
      </c>
      <c t="n" r="E10" s="6">
        <v>-8560</v>
      </c>
    </row>
    <row r="11" spans="1:6">
      <c t="s" r="A11" s="3">
        <v>455</v>
      </c>
    </row>
    <row r="12" spans="1:6">
      <c t="s" r="A12" s="4">
        <v>456</v>
      </c>
      <c t="n" r="C12" s="6">
        <v>-10510</v>
      </c>
      <c t="n" r="E12" s="6">
        <v>-8610</v>
      </c>
    </row>
    <row r="13" spans="1:6">
      <c t="s" r="A13" s="4">
        <v>457</v>
      </c>
      <c t="n" r="C13" s="6">
        <v>-5143</v>
      </c>
      <c t="n" r="E13" s="6">
        <v>-5115</v>
      </c>
    </row>
    <row r="14" spans="1:6">
      <c t="s" r="A14" s="4">
        <v>458</v>
      </c>
      <c t="n" r="C14" s="7">
        <v>855744</v>
      </c>
      <c t="n" r="E14" s="7">
        <v>802697</v>
      </c>
    </row>
    <row r="15" spans="1:6">
      <c t="s" r="A15" s="4">
        <v>459</v>
      </c>
      <c t="n" r="C15" s="6">
        <v>101000000</v>
      </c>
      <c t="n" r="E15" s="6">
        <v>98000000</v>
      </c>
    </row>
    <row r="16" spans="1:6">
      <c t="s" r="A16" s="4">
        <v>460</v>
      </c>
    </row>
    <row r="17" spans="1:6">
      <c t="s" r="A17" s="3">
        <v>448</v>
      </c>
    </row>
    <row r="18" spans="1:6">
      <c t="s" r="A18" s="4">
        <v>449</v>
      </c>
      <c t="n" r="C18" s="7">
        <v>839237</v>
      </c>
      <c t="n" r="E18" s="7">
        <v>794385</v>
      </c>
    </row>
    <row r="19" spans="1:6">
      <c t="s" r="A19" s="4">
        <v>450</v>
      </c>
      <c t="n" r="C19" s="6">
        <v>-4459</v>
      </c>
      <c t="s" r="D19" s="4">
        <v>313</v>
      </c>
      <c t="n" r="E19" s="6">
        <v>-3191</v>
      </c>
      <c t="s" r="F19" s="4">
        <v>451</v>
      </c>
    </row>
    <row r="20" spans="1:6">
      <c t="s" r="A20" s="4">
        <v>452</v>
      </c>
      <c t="s" r="B20" s="4">
        <v>453</v>
      </c>
      <c t="n" r="C20" s="6">
        <v>6639</v>
      </c>
      <c t="n" r="E20" s="6">
        <v>2767</v>
      </c>
    </row>
    <row r="21" spans="1:6">
      <c t="s" r="A21" s="4">
        <v>454</v>
      </c>
      <c t="n" r="C21" s="6">
        <v>2441</v>
      </c>
      <c t="n" r="E21" s="6">
        <v>0</v>
      </c>
    </row>
    <row r="22" spans="1:6">
      <c t="s" r="A22" s="4">
        <v>442</v>
      </c>
      <c t="n" r="C22" s="6">
        <v>-11188</v>
      </c>
    </row>
    <row r="23" spans="1:6">
      <c t="s" r="A23" s="3">
        <v>455</v>
      </c>
    </row>
    <row r="24" spans="1:6">
      <c t="s" r="A24" s="4">
        <v>456</v>
      </c>
      <c t="n" r="E24" s="6">
        <v>-8560</v>
      </c>
    </row>
    <row r="25" spans="1:6">
      <c t="s" r="A25" s="4">
        <v>457</v>
      </c>
      <c t="n" r="C25" s="6">
        <v>-5143</v>
      </c>
      <c t="n" r="E25" s="6">
        <v>-5115</v>
      </c>
    </row>
    <row r="26" spans="1:6">
      <c t="s" r="A26" s="4">
        <v>458</v>
      </c>
      <c t="n" r="C26" s="6">
        <v>827527</v>
      </c>
      <c t="n" r="E26" s="6">
        <v>780286</v>
      </c>
    </row>
    <row r="27" spans="1:6">
      <c t="s" r="A27" s="4">
        <v>461</v>
      </c>
    </row>
    <row r="28" spans="1:6">
      <c t="s" r="A28" s="3">
        <v>448</v>
      </c>
    </row>
    <row r="29" spans="1:6">
      <c t="s" r="A29" s="4">
        <v>449</v>
      </c>
      <c t="n" r="C29" s="6">
        <v>30884</v>
      </c>
      <c t="n" r="E29" s="6">
        <v>22721</v>
      </c>
    </row>
    <row r="30" spans="1:6">
      <c t="s" r="A30" s="4">
        <v>450</v>
      </c>
      <c t="n" r="C30" s="6">
        <v>0</v>
      </c>
      <c t="s" r="D30" s="4">
        <v>313</v>
      </c>
      <c t="n" r="E30" s="6">
        <v>0</v>
      </c>
      <c t="s" r="F30" s="4">
        <v>451</v>
      </c>
    </row>
    <row r="31" spans="1:6">
      <c t="s" r="A31" s="4">
        <v>452</v>
      </c>
      <c t="s" r="B31" s="4">
        <v>453</v>
      </c>
      <c t="n" r="C31" s="6">
        <v>0</v>
      </c>
      <c t="n" r="E31" s="6">
        <v>0</v>
      </c>
    </row>
    <row r="32" spans="1:6">
      <c t="s" r="A32" s="4">
        <v>454</v>
      </c>
      <c t="n" r="C32" s="6">
        <v>-3345</v>
      </c>
      <c t="n" r="E32" s="6">
        <v>-260</v>
      </c>
    </row>
    <row r="33" spans="1:6">
      <c t="s" r="A33" s="3">
        <v>455</v>
      </c>
    </row>
    <row r="34" spans="1:6">
      <c t="s" r="A34" s="4">
        <v>456</v>
      </c>
      <c t="n" r="C34" s="6">
        <v>678</v>
      </c>
      <c t="n" r="E34" s="6">
        <v>-50</v>
      </c>
    </row>
    <row r="35" spans="1:6">
      <c t="s" r="A35" s="4">
        <v>457</v>
      </c>
      <c t="n" r="C35" s="6">
        <v>0</v>
      </c>
      <c t="n" r="E35" s="6">
        <v>0</v>
      </c>
    </row>
    <row r="36" spans="1:6">
      <c t="s" r="A36" s="4">
        <v>458</v>
      </c>
      <c t="n" r="C36" s="7">
        <v>28217</v>
      </c>
      <c t="n" r="E36" s="7">
        <v>22411</v>
      </c>
    </row>
    <row r="37" spans="1:6">
      <c t="n" r="A37"/>
    </row>
    <row r="38" spans="1:6">
      <c t="s" r="A38" s="4">
        <v>313</v>
      </c>
      <c t="s" r="B38" s="4">
        <v>462</v>
      </c>
    </row>
    <row r="39" spans="1:6">
      <c t="s" r="A39" s="4">
        <v>451</v>
      </c>
      <c t="s" r="B39" s="4">
        <v>463</v>
      </c>
    </row>
    <row r="40" spans="1:6">
      <c t="s" r="A40" s="4">
        <v>453</v>
      </c>
      <c t="s" r="B40" s="4">
        <v>464</v>
      </c>
    </row>
  </sheetData>
  <mergeCells count="8">
    <mergeCell ref="A1:B2"/>
    <mergeCell ref="C1:F1"/>
    <mergeCell ref="C2:D2"/>
    <mergeCell ref="E2:F2"/>
    <mergeCell ref="A37:E37"/>
    <mergeCell ref="B38:E38"/>
    <mergeCell ref="B39:E39"/>
    <mergeCell ref="B40:E4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t="s" r="A1" s="1">
        <v>465</v>
      </c>
      <c t="s" r="B1" s="2">
        <v>2</v>
      </c>
      <c t="s" r="C1" s="2">
        <v>23</v>
      </c>
      <c t="s" r="D1" s="2">
        <v>24</v>
      </c>
    </row>
    <row r="2" spans="1:4">
      <c t="s" r="A2" s="3">
        <v>466</v>
      </c>
    </row>
    <row r="3" spans="1:4">
      <c t="s" r="A3" s="4">
        <v>467</v>
      </c>
      <c t="n" r="B3" s="9">
        <v>5.4</v>
      </c>
      <c t="n" r="C3" s="9">
        <v>5.2</v>
      </c>
      <c t="n" r="D3" s="9">
        <v>9.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r="1" spans="1:4">
      <c t="s" r="A1" s="1">
        <v>468</v>
      </c>
      <c t="s" r="B1" s="2">
        <v>1</v>
      </c>
    </row>
    <row r="2" spans="1:4">
      <c t="s" r="B2" s="2">
        <v>2</v>
      </c>
      <c t="s" r="C2" s="2">
        <v>24</v>
      </c>
      <c t="s" r="D2" s="2">
        <v>23</v>
      </c>
    </row>
    <row r="3" spans="1:4">
      <c t="s" r="A3" s="3">
        <v>469</v>
      </c>
    </row>
    <row r="4" spans="1:4">
      <c t="s" r="A4" s="4">
        <v>83</v>
      </c>
      <c t="n" r="B4" s="7">
        <v>209487</v>
      </c>
      <c t="n" r="C4" s="7">
        <v>188520</v>
      </c>
    </row>
    <row r="5" spans="1:4">
      <c t="s" r="A5" s="4">
        <v>84</v>
      </c>
      <c t="n" r="B5" s="6">
        <v>195449</v>
      </c>
      <c t="n" r="C5" s="6">
        <v>190305</v>
      </c>
    </row>
    <row r="6" spans="1:4">
      <c t="s" r="A6" s="4">
        <v>85</v>
      </c>
      <c t="n" r="B6" s="6">
        <v>34516</v>
      </c>
      <c t="n" r="C6" s="6">
        <v>41424</v>
      </c>
    </row>
    <row r="7" spans="1:4">
      <c t="s" r="A7" s="4">
        <v>86</v>
      </c>
      <c t="n" r="B7" s="6">
        <v>439452</v>
      </c>
      <c t="n" r="C7" s="6">
        <v>420249</v>
      </c>
    </row>
    <row r="8" spans="1:4">
      <c t="s" r="A8" s="4">
        <v>470</v>
      </c>
      <c t="n" r="B8" s="6">
        <v>39245</v>
      </c>
      <c t="n" r="C8" s="6">
        <v>38929</v>
      </c>
    </row>
    <row r="9" spans="1:4">
      <c t="s" r="A9" s="4">
        <v>471</v>
      </c>
      <c t="n" r="B9" s="6">
        <v>1612230</v>
      </c>
      <c t="n" r="C9" s="6">
        <v>1562343</v>
      </c>
      <c t="n" r="D9" s="7">
        <v>1626878</v>
      </c>
    </row>
    <row r="10" spans="1:4">
      <c t="s" r="A10" s="3">
        <v>472</v>
      </c>
    </row>
    <row r="11" spans="1:4">
      <c t="s" r="A11" s="4">
        <v>470</v>
      </c>
      <c t="n" r="B11" s="6">
        <v>39245</v>
      </c>
      <c t="n" r="C11" s="6">
        <v>38929</v>
      </c>
    </row>
    <row r="12" spans="1:4">
      <c t="s" r="A12" s="4">
        <v>90</v>
      </c>
      <c t="n" r="B12" s="6">
        <v>56133</v>
      </c>
      <c t="n" r="C12" s="6">
        <v>51023</v>
      </c>
    </row>
    <row r="13" spans="1:4">
      <c t="s" r="A13" s="4">
        <v>91</v>
      </c>
      <c t="n" r="B13" s="6">
        <v>600</v>
      </c>
      <c t="n" r="C13" s="6">
        <v>811</v>
      </c>
    </row>
    <row r="14" spans="1:4">
      <c t="s" r="A14" s="4">
        <v>473</v>
      </c>
      <c t="n" r="B14" s="6">
        <v>-601</v>
      </c>
      <c t="n" r="C14" s="6">
        <v>1833</v>
      </c>
    </row>
    <row r="15" spans="1:4">
      <c t="s" r="A15" s="4">
        <v>99</v>
      </c>
      <c t="n" r="B15" s="6">
        <v>-15687</v>
      </c>
      <c t="n" r="C15" s="6">
        <v>-13116</v>
      </c>
    </row>
    <row r="16" spans="1:4">
      <c t="s" r="A16" s="4">
        <v>211</v>
      </c>
    </row>
    <row r="17" spans="1:4">
      <c t="s" r="A17" s="3">
        <v>469</v>
      </c>
    </row>
    <row r="18" spans="1:4">
      <c t="s" r="A18" s="4">
        <v>83</v>
      </c>
      <c t="n" r="B18" s="6">
        <v>209487</v>
      </c>
      <c t="n" r="C18" s="6">
        <v>188520</v>
      </c>
    </row>
    <row r="19" spans="1:4">
      <c t="s" r="A19" s="4">
        <v>215</v>
      </c>
    </row>
    <row r="20" spans="1:4">
      <c t="s" r="A20" s="3">
        <v>469</v>
      </c>
    </row>
    <row r="21" spans="1:4">
      <c t="s" r="A21" s="4">
        <v>84</v>
      </c>
      <c t="n" r="B21" s="6">
        <v>195449</v>
      </c>
      <c t="n" r="C21" s="6">
        <v>190305</v>
      </c>
    </row>
    <row r="22" spans="1:4">
      <c t="s" r="A22" s="4">
        <v>474</v>
      </c>
    </row>
    <row r="23" spans="1:4">
      <c t="s" r="A23" s="3">
        <v>469</v>
      </c>
    </row>
    <row r="24" spans="1:4">
      <c t="s" r="A24" s="4">
        <v>85</v>
      </c>
      <c t="n" r="B24" s="6">
        <v>34516</v>
      </c>
      <c t="n" r="C24" s="6">
        <v>41424</v>
      </c>
    </row>
    <row r="25" spans="1:4">
      <c t="s" r="A25" s="4">
        <v>475</v>
      </c>
    </row>
    <row r="26" spans="1:4">
      <c t="s" r="A26" s="3">
        <v>469</v>
      </c>
    </row>
    <row r="27" spans="1:4">
      <c t="s" r="A27" s="4">
        <v>476</v>
      </c>
      <c t="n" r="B27" s="6">
        <v>453867</v>
      </c>
      <c t="n" r="C27" s="6">
        <v>432525</v>
      </c>
    </row>
    <row r="28" spans="1:4">
      <c t="s" r="A28" s="4">
        <v>477</v>
      </c>
      <c t="n" r="B28" s="6">
        <v>453867</v>
      </c>
      <c t="n" r="C28" s="6">
        <v>432525</v>
      </c>
    </row>
    <row r="29" spans="1:4">
      <c t="s" r="A29" s="4">
        <v>470</v>
      </c>
      <c t="n" r="B29" s="6">
        <v>39245</v>
      </c>
      <c t="n" r="C29" s="6">
        <v>38929</v>
      </c>
    </row>
    <row r="30" spans="1:4">
      <c t="s" r="A30" s="4">
        <v>478</v>
      </c>
      <c t="n" r="B30" s="6">
        <v>11331</v>
      </c>
      <c t="n" r="C30" s="6">
        <v>12768</v>
      </c>
    </row>
    <row r="31" spans="1:4">
      <c t="s" r="A31" s="4">
        <v>471</v>
      </c>
      <c t="n" r="B31" s="6">
        <v>734470</v>
      </c>
      <c t="n" r="C31" s="6">
        <v>705088</v>
      </c>
    </row>
    <row r="32" spans="1:4">
      <c t="s" r="A32" s="3">
        <v>472</v>
      </c>
    </row>
    <row r="33" spans="1:4">
      <c t="s" r="A33" s="4">
        <v>470</v>
      </c>
      <c t="n" r="B33" s="6">
        <v>39245</v>
      </c>
      <c t="n" r="C33" s="6">
        <v>38929</v>
      </c>
    </row>
    <row r="34" spans="1:4">
      <c t="s" r="A34" s="4">
        <v>479</v>
      </c>
    </row>
    <row r="35" spans="1:4">
      <c t="s" r="A35" s="3">
        <v>469</v>
      </c>
    </row>
    <row r="36" spans="1:4">
      <c t="s" r="A36" s="4">
        <v>476</v>
      </c>
      <c t="n" r="B36" s="6">
        <v>209487</v>
      </c>
      <c t="n" r="C36" s="6">
        <v>188520</v>
      </c>
    </row>
    <row r="37" spans="1:4">
      <c t="s" r="A37" s="4">
        <v>477</v>
      </c>
      <c t="n" r="B37" s="6">
        <v>209487</v>
      </c>
      <c t="n" r="C37" s="6">
        <v>188520</v>
      </c>
    </row>
    <row r="38" spans="1:4">
      <c t="s" r="A38" s="4">
        <v>470</v>
      </c>
      <c t="n" r="B38" s="6">
        <v>26933</v>
      </c>
      <c t="n" r="C38" s="6">
        <v>20595</v>
      </c>
    </row>
    <row r="39" spans="1:4">
      <c t="s" r="A39" s="4">
        <v>478</v>
      </c>
      <c t="n" r="B39" s="6">
        <v>4525</v>
      </c>
      <c t="n" r="C39" s="6">
        <v>4692</v>
      </c>
    </row>
    <row r="40" spans="1:4">
      <c t="s" r="A40" s="4">
        <v>471</v>
      </c>
      <c t="n" r="B40" s="6">
        <v>141354</v>
      </c>
      <c t="n" r="C40" s="6">
        <v>144878</v>
      </c>
    </row>
    <row r="41" spans="1:4">
      <c t="s" r="A41" s="3">
        <v>472</v>
      </c>
    </row>
    <row r="42" spans="1:4">
      <c t="s" r="A42" s="4">
        <v>470</v>
      </c>
      <c t="n" r="B42" s="6">
        <v>26933</v>
      </c>
      <c t="n" r="C42" s="6">
        <v>20595</v>
      </c>
    </row>
    <row r="43" spans="1:4">
      <c t="s" r="A43" s="4">
        <v>480</v>
      </c>
    </row>
    <row r="44" spans="1:4">
      <c t="s" r="A44" s="3">
        <v>469</v>
      </c>
    </row>
    <row r="45" spans="1:4">
      <c t="s" r="A45" s="4">
        <v>476</v>
      </c>
      <c t="n" r="B45" s="6">
        <v>195449</v>
      </c>
      <c t="n" r="C45" s="6">
        <v>190305</v>
      </c>
    </row>
    <row r="46" spans="1:4">
      <c t="s" r="A46" s="4">
        <v>477</v>
      </c>
      <c t="n" r="B46" s="6">
        <v>195449</v>
      </c>
      <c t="n" r="C46" s="6">
        <v>190305</v>
      </c>
    </row>
    <row r="47" spans="1:4">
      <c t="s" r="A47" s="4">
        <v>470</v>
      </c>
      <c t="n" r="B47" s="6">
        <v>13505</v>
      </c>
      <c t="n" r="C47" s="6">
        <v>17536</v>
      </c>
    </row>
    <row r="48" spans="1:4">
      <c t="s" r="A48" s="4">
        <v>478</v>
      </c>
      <c t="n" r="B48" s="6">
        <v>1469</v>
      </c>
      <c t="n" r="C48" s="6">
        <v>2644</v>
      </c>
    </row>
    <row r="49" spans="1:4">
      <c t="s" r="A49" s="4">
        <v>471</v>
      </c>
      <c t="n" r="B49" s="6">
        <v>297489</v>
      </c>
      <c t="n" r="C49" s="6">
        <v>253070</v>
      </c>
    </row>
    <row r="50" spans="1:4">
      <c t="s" r="A50" s="3">
        <v>472</v>
      </c>
    </row>
    <row r="51" spans="1:4">
      <c t="s" r="A51" s="4">
        <v>470</v>
      </c>
      <c t="n" r="B51" s="6">
        <v>13505</v>
      </c>
      <c t="n" r="C51" s="6">
        <v>17536</v>
      </c>
    </row>
    <row r="52" spans="1:4">
      <c t="s" r="A52" s="4">
        <v>481</v>
      </c>
    </row>
    <row r="53" spans="1:4">
      <c t="s" r="A53" s="3">
        <v>469</v>
      </c>
    </row>
    <row r="54" spans="1:4">
      <c t="s" r="A54" s="4">
        <v>476</v>
      </c>
      <c t="n" r="B54" s="6">
        <v>48931</v>
      </c>
      <c t="n" r="C54" s="6">
        <v>53700</v>
      </c>
    </row>
    <row r="55" spans="1:4">
      <c t="s" r="A55" s="4">
        <v>477</v>
      </c>
      <c t="n" r="B55" s="6">
        <v>48931</v>
      </c>
      <c t="n" r="C55" s="6">
        <v>53700</v>
      </c>
    </row>
    <row r="56" spans="1:4">
      <c t="s" r="A56" s="4">
        <v>470</v>
      </c>
      <c t="n" r="B56" s="6">
        <v>-1193</v>
      </c>
      <c t="n" r="C56" s="6">
        <v>798</v>
      </c>
    </row>
    <row r="57" spans="1:4">
      <c t="s" r="A57" s="4">
        <v>478</v>
      </c>
      <c t="n" r="B57" s="6">
        <v>5337</v>
      </c>
      <c t="n" r="C57" s="6">
        <v>5432</v>
      </c>
    </row>
    <row r="58" spans="1:4">
      <c t="s" r="A58" s="4">
        <v>471</v>
      </c>
      <c t="n" r="B58" s="6">
        <v>295627</v>
      </c>
      <c t="n" r="C58" s="6">
        <v>307140</v>
      </c>
    </row>
    <row r="59" spans="1:4">
      <c t="s" r="A59" s="3">
        <v>472</v>
      </c>
    </row>
    <row r="60" spans="1:4">
      <c t="s" r="A60" s="4">
        <v>470</v>
      </c>
      <c t="n" r="B60" s="6">
        <v>-1193</v>
      </c>
      <c t="n" r="C60" s="6">
        <v>798</v>
      </c>
    </row>
    <row r="61" spans="1:4">
      <c t="s" r="A61" s="4">
        <v>482</v>
      </c>
    </row>
    <row r="62" spans="1:4">
      <c t="s" r="A62" s="3">
        <v>469</v>
      </c>
    </row>
    <row r="63" spans="1:4">
      <c t="s" r="A63" s="4">
        <v>476</v>
      </c>
      <c t="n" r="B63" s="6">
        <v>-14415</v>
      </c>
      <c t="n" r="C63" s="6">
        <v>-12276</v>
      </c>
    </row>
    <row r="64" spans="1:4">
      <c t="s" r="A64" s="4">
        <v>477</v>
      </c>
      <c t="n" r="B64" s="6">
        <v>-14415</v>
      </c>
      <c t="n" r="C64" s="6">
        <v>-12276</v>
      </c>
    </row>
    <row r="65" spans="1:4">
      <c t="s" r="A65" s="4">
        <v>483</v>
      </c>
    </row>
    <row r="66" spans="1:4">
      <c t="s" r="A66" s="3">
        <v>469</v>
      </c>
    </row>
    <row r="67" spans="1:4">
      <c t="s" r="A67" s="4">
        <v>476</v>
      </c>
      <c t="n" r="B67" s="6">
        <v>0</v>
      </c>
      <c t="n" r="C67" s="6">
        <v>0</v>
      </c>
    </row>
    <row r="68" spans="1:4">
      <c t="s" r="A68" s="4">
        <v>477</v>
      </c>
      <c t="n" r="B68" s="6">
        <v>0</v>
      </c>
      <c t="n" r="C68" s="6">
        <v>0</v>
      </c>
    </row>
    <row r="69" spans="1:4">
      <c t="s" r="A69" s="4">
        <v>484</v>
      </c>
    </row>
    <row r="70" spans="1:4">
      <c t="s" r="A70" s="3">
        <v>469</v>
      </c>
    </row>
    <row r="71" spans="1:4">
      <c t="s" r="A71" s="4">
        <v>476</v>
      </c>
      <c t="n" r="B71" s="6">
        <v>0</v>
      </c>
      <c t="n" r="C71" s="6">
        <v>0</v>
      </c>
    </row>
    <row r="72" spans="1:4">
      <c t="s" r="A72" s="4">
        <v>477</v>
      </c>
      <c t="n" r="B72" s="6">
        <v>0</v>
      </c>
      <c t="n" r="C72" s="6">
        <v>0</v>
      </c>
    </row>
    <row r="73" spans="1:4">
      <c t="s" r="A73" s="4">
        <v>485</v>
      </c>
    </row>
    <row r="74" spans="1:4">
      <c t="s" r="A74" s="3">
        <v>469</v>
      </c>
    </row>
    <row r="75" spans="1:4">
      <c t="s" r="A75" s="4">
        <v>476</v>
      </c>
      <c t="n" r="B75" s="6">
        <v>-14415</v>
      </c>
      <c t="n" r="C75" s="6">
        <v>-12276</v>
      </c>
    </row>
    <row r="76" spans="1:4">
      <c t="s" r="A76" s="4">
        <v>477</v>
      </c>
      <c t="n" r="B76" s="7">
        <v>-14415</v>
      </c>
      <c t="n" r="C76" s="7">
        <v>-122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1</v>
      </c>
      <c t="s" r="B1" s="2">
        <v>1</v>
      </c>
    </row>
    <row r="2" spans="1:3">
      <c t="s" r="B2" s="2">
        <v>2</v>
      </c>
      <c t="s" r="C2" s="2">
        <v>24</v>
      </c>
    </row>
    <row r="3" spans="1:3">
      <c t="s" r="A3" s="3">
        <v>82</v>
      </c>
    </row>
    <row r="4" spans="1:3">
      <c t="s" r="A4" s="4">
        <v>83</v>
      </c>
      <c t="n" r="B4" s="7">
        <v>209487</v>
      </c>
      <c t="n" r="C4" s="7">
        <v>188520</v>
      </c>
    </row>
    <row r="5" spans="1:3">
      <c t="s" r="A5" s="4">
        <v>84</v>
      </c>
      <c t="n" r="B5" s="6">
        <v>195449</v>
      </c>
      <c t="n" r="C5" s="6">
        <v>190305</v>
      </c>
    </row>
    <row r="6" spans="1:3">
      <c t="s" r="A6" s="4">
        <v>85</v>
      </c>
      <c t="n" r="B6" s="6">
        <v>34516</v>
      </c>
      <c t="n" r="C6" s="6">
        <v>41424</v>
      </c>
    </row>
    <row r="7" spans="1:3">
      <c t="s" r="A7" s="4">
        <v>86</v>
      </c>
      <c t="n" r="B7" s="6">
        <v>439452</v>
      </c>
      <c t="n" r="C7" s="6">
        <v>420249</v>
      </c>
    </row>
    <row r="8" spans="1:3">
      <c t="s" r="A8" s="3">
        <v>87</v>
      </c>
    </row>
    <row r="9" spans="1:3">
      <c t="s" r="A9" s="4">
        <v>83</v>
      </c>
      <c t="n" r="B9" s="6">
        <v>182554</v>
      </c>
      <c t="n" r="C9" s="6">
        <v>167925</v>
      </c>
    </row>
    <row r="10" spans="1:3">
      <c t="s" r="A10" s="4">
        <v>84</v>
      </c>
      <c t="n" r="B10" s="6">
        <v>181944</v>
      </c>
      <c t="n" r="C10" s="6">
        <v>172769</v>
      </c>
    </row>
    <row r="11" spans="1:3">
      <c t="s" r="A11" s="4">
        <v>85</v>
      </c>
      <c t="n" r="B11" s="6">
        <v>35709</v>
      </c>
      <c t="n" r="C11" s="6">
        <v>40626</v>
      </c>
    </row>
    <row r="12" spans="1:3">
      <c t="s" r="A12" s="4">
        <v>88</v>
      </c>
      <c t="n" r="B12" s="6">
        <v>400207</v>
      </c>
      <c t="n" r="C12" s="6">
        <v>381320</v>
      </c>
    </row>
    <row r="13" spans="1:3">
      <c t="s" r="A13" s="4">
        <v>89</v>
      </c>
      <c t="n" r="B13" s="6">
        <v>39245</v>
      </c>
      <c t="n" r="C13" s="6">
        <v>38929</v>
      </c>
    </row>
    <row r="14" spans="1:3">
      <c t="s" r="A14" s="4">
        <v>90</v>
      </c>
      <c t="n" r="B14" s="6">
        <v>56133</v>
      </c>
      <c t="n" r="C14" s="6">
        <v>51023</v>
      </c>
    </row>
    <row r="15" spans="1:3">
      <c t="s" r="A15" s="4">
        <v>91</v>
      </c>
      <c t="n" r="B15" s="6">
        <v>-600</v>
      </c>
      <c t="n" r="C15" s="6">
        <v>-811</v>
      </c>
    </row>
    <row r="16" spans="1:3">
      <c t="s" r="A16" s="4">
        <v>92</v>
      </c>
      <c t="n" r="B16" s="6">
        <v>-16288</v>
      </c>
      <c t="n" r="C16" s="6">
        <v>-11283</v>
      </c>
    </row>
    <row r="17" spans="1:3">
      <c t="s" r="A17" s="3">
        <v>93</v>
      </c>
    </row>
    <row r="18" spans="1:3">
      <c t="s" r="A18" s="4">
        <v>94</v>
      </c>
      <c t="n" r="B18" s="6">
        <v>-836</v>
      </c>
      <c t="n" r="C18" s="6">
        <v>-442</v>
      </c>
    </row>
    <row r="19" spans="1:3">
      <c t="s" r="A19" s="4">
        <v>95</v>
      </c>
      <c t="n" r="B19" s="6">
        <v>3049</v>
      </c>
      <c t="n" r="C19" s="6">
        <v>3496</v>
      </c>
    </row>
    <row r="20" spans="1:3">
      <c t="s" r="A20" s="4">
        <v>96</v>
      </c>
      <c t="n" r="B20" s="6">
        <v>-1442</v>
      </c>
      <c t="n" r="C20" s="6">
        <v>63</v>
      </c>
    </row>
    <row r="21" spans="1:3">
      <c t="s" r="A21" s="4">
        <v>97</v>
      </c>
      <c t="n" r="B21" s="6">
        <v>-1372</v>
      </c>
      <c t="n" r="C21" s="6">
        <v>-1284</v>
      </c>
    </row>
    <row r="22" spans="1:3">
      <c t="s" r="A22" s="4">
        <v>98</v>
      </c>
      <c t="n" r="B22" s="6">
        <v>-601</v>
      </c>
      <c t="n" r="C22" s="6">
        <v>1833</v>
      </c>
    </row>
    <row r="23" spans="1:3">
      <c t="s" r="A23" s="4">
        <v>99</v>
      </c>
      <c t="n" r="B23" s="6">
        <v>-15687</v>
      </c>
      <c t="n" r="C23" s="6">
        <v>-13116</v>
      </c>
    </row>
    <row r="24" spans="1:3">
      <c t="s" r="A24" s="4">
        <v>100</v>
      </c>
      <c t="n" r="B24" s="6">
        <v>-5177</v>
      </c>
      <c t="n" r="C24" s="6">
        <v>-4506</v>
      </c>
    </row>
    <row r="25" spans="1:3">
      <c t="s" r="A25" s="4">
        <v>101</v>
      </c>
      <c t="n" r="B25" s="6">
        <v>-10510</v>
      </c>
      <c t="n" r="C25" s="6">
        <v>-8610</v>
      </c>
    </row>
    <row r="26" spans="1:3">
      <c t="s" r="A26" s="4">
        <v>102</v>
      </c>
      <c t="n" r="B26" s="6">
        <v>-678</v>
      </c>
      <c t="n" r="C26" s="6">
        <v>50</v>
      </c>
    </row>
    <row r="27" spans="1:3">
      <c t="s" r="A27" s="4">
        <v>103</v>
      </c>
      <c t="n" r="B27" s="7">
        <v>-11188</v>
      </c>
      <c t="n" r="C27" s="7">
        <v>-8560</v>
      </c>
    </row>
    <row r="28" spans="1:3">
      <c t="s" r="A28" s="3">
        <v>104</v>
      </c>
    </row>
    <row r="29" spans="1:3">
      <c t="s" r="A29" s="4">
        <v>105</v>
      </c>
      <c t="n" r="B29" s="8">
        <v>-0.28</v>
      </c>
      <c t="n" r="C29" s="8">
        <v>-0.22</v>
      </c>
    </row>
    <row r="30" spans="1:3">
      <c t="s" r="A30" s="4">
        <v>106</v>
      </c>
      <c t="n" r="B30" s="8">
        <v>-0.28</v>
      </c>
      <c t="n" r="C30" s="8">
        <v>-0.22</v>
      </c>
    </row>
    <row r="31" spans="1:3">
      <c t="s" r="A31" s="3">
        <v>107</v>
      </c>
    </row>
    <row r="32" spans="1:3">
      <c t="s" r="A32" s="4">
        <v>108</v>
      </c>
      <c t="n" r="B32" s="6">
        <v>39433</v>
      </c>
      <c t="n" r="C32" s="6">
        <v>39215</v>
      </c>
    </row>
    <row r="33" spans="1:3">
      <c t="s" r="A33" s="4">
        <v>109</v>
      </c>
      <c t="n" r="B33" s="6">
        <v>39433</v>
      </c>
      <c t="n" r="C33" s="6">
        <v>39215</v>
      </c>
    </row>
    <row r="34" spans="1:3">
      <c t="s" r="A34" s="4">
        <v>110</v>
      </c>
      <c t="n" r="B34" s="8">
        <v>0.13</v>
      </c>
      <c t="n" r="C34" s="8">
        <v>0.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1</v>
      </c>
      <c t="s" r="B1" s="2">
        <v>1</v>
      </c>
    </row>
    <row r="2" spans="1:3">
      <c t="s" r="B2" s="2">
        <v>2</v>
      </c>
      <c t="s" r="C2" s="2">
        <v>24</v>
      </c>
    </row>
    <row r="3" spans="1:3">
      <c t="s" r="A3" s="3">
        <v>112</v>
      </c>
    </row>
    <row r="4" spans="1:3">
      <c t="s" r="A4" s="4">
        <v>101</v>
      </c>
      <c t="n" r="B4" s="7">
        <v>-10510</v>
      </c>
      <c t="n" r="C4" s="7">
        <v>-8610</v>
      </c>
    </row>
    <row r="5" spans="1:3">
      <c t="s" r="A5" s="3">
        <v>113</v>
      </c>
    </row>
    <row r="6" spans="1:3">
      <c t="s" r="A6" s="4">
        <v>114</v>
      </c>
      <c t="n" r="B6" s="6">
        <v>-891</v>
      </c>
      <c t="n" r="C6" s="6">
        <v>0</v>
      </c>
    </row>
    <row r="7" spans="1:3">
      <c t="s" r="A7" s="4">
        <v>115</v>
      </c>
      <c t="n" r="B7" s="6">
        <v>822</v>
      </c>
      <c t="n" r="C7" s="6">
        <v>-529</v>
      </c>
    </row>
    <row r="8" spans="1:3">
      <c t="s" r="A8" s="4">
        <v>116</v>
      </c>
      <c t="n" r="B8" s="6">
        <v>-69</v>
      </c>
      <c t="n" r="C8" s="6">
        <v>-529</v>
      </c>
    </row>
    <row r="9" spans="1:3">
      <c t="s" r="A9" s="4">
        <v>117</v>
      </c>
      <c t="n" r="B9" s="6">
        <v>-10579</v>
      </c>
      <c t="n" r="C9" s="6">
        <v>-9139</v>
      </c>
    </row>
    <row r="10" spans="1:3">
      <c t="s" r="A10" s="4">
        <v>118</v>
      </c>
      <c t="n" r="B10" s="6">
        <v>-678</v>
      </c>
      <c t="n" r="C10" s="6">
        <v>50</v>
      </c>
    </row>
    <row r="11" spans="1:3">
      <c t="s" r="A11" s="4">
        <v>119</v>
      </c>
      <c t="n" r="B11" s="7">
        <v>-11257</v>
      </c>
      <c t="n" r="C11" s="7">
        <v>-90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120</v>
      </c>
      <c t="s" r="B1" s="2">
        <v>1</v>
      </c>
    </row>
    <row r="2" spans="1:3">
      <c t="s" r="B2" s="2">
        <v>2</v>
      </c>
      <c t="s" r="C2" s="2">
        <v>24</v>
      </c>
    </row>
    <row r="3" spans="1:3">
      <c t="s" r="A3" s="3">
        <v>121</v>
      </c>
    </row>
    <row r="4" spans="1:3">
      <c t="s" r="A4" s="4">
        <v>101</v>
      </c>
      <c t="n" r="B4" s="7">
        <v>-10510</v>
      </c>
      <c t="n" r="C4" s="7">
        <v>-8610</v>
      </c>
    </row>
    <row r="5" spans="1:3">
      <c t="s" r="A5" s="3">
        <v>122</v>
      </c>
    </row>
    <row r="6" spans="1:3">
      <c t="s" r="A6" s="4">
        <v>123</v>
      </c>
      <c t="n" r="B6" s="6">
        <v>13736</v>
      </c>
      <c t="n" r="C6" s="6">
        <v>15627</v>
      </c>
    </row>
    <row r="7" spans="1:3">
      <c t="s" r="A7" s="4">
        <v>91</v>
      </c>
      <c t="n" r="B7" s="6">
        <v>-600</v>
      </c>
      <c t="n" r="C7" s="6">
        <v>-811</v>
      </c>
    </row>
    <row r="8" spans="1:3">
      <c t="s" r="A8" s="4">
        <v>124</v>
      </c>
      <c t="n" r="B8" s="6">
        <v>5985</v>
      </c>
      <c t="n" r="C8" s="6">
        <v>3163</v>
      </c>
    </row>
    <row r="9" spans="1:3">
      <c t="s" r="A9" s="4">
        <v>125</v>
      </c>
      <c t="n" r="B9" s="6">
        <v>-8538</v>
      </c>
      <c t="n" r="C9" s="6">
        <v>-11271</v>
      </c>
    </row>
    <row r="10" spans="1:3">
      <c t="s" r="A10" s="3">
        <v>126</v>
      </c>
    </row>
    <row r="11" spans="1:3">
      <c t="s" r="A11" s="4">
        <v>127</v>
      </c>
      <c t="n" r="B11" s="6">
        <v>33358</v>
      </c>
      <c t="n" r="C11" s="6">
        <v>36662</v>
      </c>
    </row>
    <row r="12" spans="1:3">
      <c t="s" r="A12" s="4">
        <v>128</v>
      </c>
      <c t="n" r="B12" s="6">
        <v>-21793</v>
      </c>
      <c t="n" r="C12" s="6">
        <v>-29366</v>
      </c>
    </row>
    <row r="13" spans="1:3">
      <c t="s" r="A13" s="4">
        <v>30</v>
      </c>
      <c t="n" r="B13" s="6">
        <v>-3891</v>
      </c>
      <c t="n" r="C13" s="6">
        <v>4284</v>
      </c>
    </row>
    <row r="14" spans="1:3">
      <c t="s" r="A14" s="4">
        <v>129</v>
      </c>
      <c t="n" r="B14" s="6">
        <v>-2715</v>
      </c>
      <c t="n" r="C14" s="6">
        <v>-20000</v>
      </c>
    </row>
    <row r="15" spans="1:3">
      <c t="s" r="A15" s="4">
        <v>130</v>
      </c>
      <c t="n" r="B15" s="6">
        <v>4512</v>
      </c>
      <c t="n" r="C15" s="6">
        <v>21170</v>
      </c>
    </row>
    <row r="16" spans="1:3">
      <c t="s" r="A16" s="4">
        <v>131</v>
      </c>
      <c t="n" r="B16" s="6">
        <v>-12448</v>
      </c>
      <c t="n" r="C16" s="6">
        <v>-3319</v>
      </c>
    </row>
    <row r="17" spans="1:3">
      <c t="s" r="A17" s="4">
        <v>66</v>
      </c>
      <c t="n" r="B17" s="6">
        <v>-22081</v>
      </c>
      <c t="n" r="C17" s="6">
        <v>-28609</v>
      </c>
    </row>
    <row r="18" spans="1:3">
      <c t="s" r="A18" s="4">
        <v>132</v>
      </c>
      <c t="n" r="B18" s="6">
        <v>14551</v>
      </c>
      <c t="n" r="C18" s="6">
        <v>14162</v>
      </c>
    </row>
    <row r="19" spans="1:3">
      <c t="s" r="A19" s="4">
        <v>133</v>
      </c>
      <c t="n" r="B19" s="6">
        <v>-10434</v>
      </c>
      <c t="n" r="C19" s="6">
        <v>-6918</v>
      </c>
    </row>
    <row r="20" spans="1:3">
      <c t="s" r="A20" s="3">
        <v>134</v>
      </c>
    </row>
    <row r="21" spans="1:3">
      <c t="s" r="A21" s="4">
        <v>135</v>
      </c>
      <c t="n" r="B21" s="6">
        <v>-19948</v>
      </c>
      <c t="n" r="C21" s="6">
        <v>-9988</v>
      </c>
    </row>
    <row r="22" spans="1:3">
      <c t="s" r="A22" s="4">
        <v>136</v>
      </c>
      <c t="n" r="B22" s="6">
        <v>5000</v>
      </c>
      <c t="n" r="C22" s="6">
        <v>10000</v>
      </c>
    </row>
    <row r="23" spans="1:3">
      <c t="s" r="A23" s="4">
        <v>137</v>
      </c>
      <c t="n" r="B23" s="6">
        <v>5000</v>
      </c>
      <c t="n" r="C23" s="6">
        <v>5000</v>
      </c>
    </row>
    <row r="24" spans="1:3">
      <c t="s" r="A24" s="4">
        <v>138</v>
      </c>
      <c t="n" r="B24" s="6">
        <v>-24565</v>
      </c>
      <c t="n" r="C24" s="6">
        <v>-7607</v>
      </c>
    </row>
    <row r="25" spans="1:3">
      <c t="s" r="A25" s="4">
        <v>139</v>
      </c>
      <c t="n" r="B25" s="6">
        <v>772</v>
      </c>
      <c t="n" r="C25" s="6">
        <v>1089</v>
      </c>
    </row>
    <row r="26" spans="1:3">
      <c t="s" r="A26" s="4">
        <v>140</v>
      </c>
      <c t="n" r="B26" s="6">
        <v>-274</v>
      </c>
      <c t="n" r="C26" s="6">
        <v>383</v>
      </c>
    </row>
    <row r="27" spans="1:3">
      <c t="s" r="A27" s="4">
        <v>141</v>
      </c>
      <c t="n" r="B27" s="6">
        <v>-34015</v>
      </c>
      <c t="n" r="C27" s="6">
        <v>-1123</v>
      </c>
    </row>
    <row r="28" spans="1:3">
      <c t="s" r="A28" s="3">
        <v>142</v>
      </c>
    </row>
    <row r="29" spans="1:3">
      <c t="s" r="A29" s="4">
        <v>143</v>
      </c>
      <c t="n" r="B29" s="6">
        <v>-1250</v>
      </c>
      <c t="n" r="C29" s="6">
        <v>-306</v>
      </c>
    </row>
    <row r="30" spans="1:3">
      <c t="s" r="A30" s="4">
        <v>144</v>
      </c>
      <c t="n" r="B30" s="6">
        <v>-5124</v>
      </c>
      <c t="n" r="C30" s="6">
        <v>-5094</v>
      </c>
    </row>
    <row r="31" spans="1:3">
      <c t="s" r="A31" s="4">
        <v>145</v>
      </c>
      <c t="n" r="B31" s="6">
        <v>-4459</v>
      </c>
      <c t="n" r="C31" s="6">
        <v>-3191</v>
      </c>
    </row>
    <row r="32" spans="1:3">
      <c t="s" r="A32" s="4">
        <v>146</v>
      </c>
      <c t="n" r="B32" s="6">
        <v>744</v>
      </c>
      <c t="n" r="C32" s="6">
        <v>74</v>
      </c>
    </row>
    <row r="33" spans="1:3">
      <c t="s" r="A33" s="4">
        <v>147</v>
      </c>
      <c t="n" r="B33" s="6">
        <v>-10089</v>
      </c>
      <c t="n" r="C33" s="6">
        <v>-8517</v>
      </c>
    </row>
    <row r="34" spans="1:3">
      <c t="s" r="A34" s="4">
        <v>148</v>
      </c>
      <c t="n" r="B34" s="6">
        <v>-54538</v>
      </c>
      <c t="n" r="C34" s="6">
        <v>-16558</v>
      </c>
    </row>
    <row r="35" spans="1:3">
      <c t="s" r="A35" s="4">
        <v>149</v>
      </c>
      <c t="n" r="B35" s="6">
        <v>252836</v>
      </c>
      <c t="n" r="C35" s="6">
        <v>255961</v>
      </c>
    </row>
    <row r="36" spans="1:3">
      <c t="s" r="A36" s="4">
        <v>150</v>
      </c>
      <c t="n" r="B36" s="6">
        <v>198298</v>
      </c>
      <c t="n" r="C36" s="6">
        <v>239403</v>
      </c>
    </row>
    <row r="37" spans="1:3">
      <c t="s" r="A37" s="3">
        <v>151</v>
      </c>
    </row>
    <row r="38" spans="1:3">
      <c t="s" r="A38" s="4">
        <v>152</v>
      </c>
      <c t="n" r="B38" s="6">
        <v>588</v>
      </c>
      <c t="n" r="C38" s="6">
        <v>612</v>
      </c>
    </row>
    <row r="39" spans="1:3">
      <c t="s" r="A39" s="4">
        <v>153</v>
      </c>
      <c t="n" r="B39" s="6">
        <v>6138</v>
      </c>
      <c t="n" r="C39" s="6">
        <v>202</v>
      </c>
    </row>
    <row r="40" spans="1:3">
      <c t="s" r="A40" s="3">
        <v>154</v>
      </c>
    </row>
    <row r="41" spans="1:3">
      <c t="s" r="A41" s="4">
        <v>155</v>
      </c>
      <c t="n" r="B41" s="6">
        <v>11870</v>
      </c>
      <c t="n" r="C41" s="6">
        <v>4736</v>
      </c>
    </row>
    <row r="42" spans="1:3">
      <c t="s" r="A42" s="3">
        <v>156</v>
      </c>
    </row>
    <row r="43" spans="1:3">
      <c t="s" r="A43" s="4">
        <v>157</v>
      </c>
      <c t="n" r="B43" s="6">
        <v>20164</v>
      </c>
      <c t="n" r="C43" s="6">
        <v>5281</v>
      </c>
    </row>
    <row r="44" spans="1:3">
      <c t="s" r="A44" s="4">
        <v>158</v>
      </c>
      <c t="n" r="B44" s="6">
        <v>5143</v>
      </c>
      <c t="n" r="C44" s="6">
        <v>5115</v>
      </c>
    </row>
    <row r="45" spans="1:3">
      <c t="s" r="A45" s="4">
        <v>159</v>
      </c>
      <c t="n" r="B45" s="7">
        <v>-3725</v>
      </c>
      <c t="n" r="C45" s="7">
        <v>23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63</v>
      </c>
      <c t="s" r="B1" s="2">
        <v>1</v>
      </c>
    </row>
    <row r="2" spans="1:2">
      <c t="s" r="B2" s="2">
        <v>2</v>
      </c>
    </row>
    <row r="3" spans="1:2">
      <c t="s" r="A3" s="3">
        <v>164</v>
      </c>
    </row>
    <row r="4" spans="1:2">
      <c t="s" r="A4" s="4">
        <v>165</v>
      </c>
      <c t="s" r="B4" s="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Con</vt:lpstr>
      <vt:lpstr>CONSOLIDATED BALANCE SHEETS Co4</vt:lpstr>
      <vt:lpstr>CONSOLIDATED STATEMENTS OF OPER</vt:lpstr>
      <vt:lpstr>CONDENSED CONSOLIDATED STATEMEN</vt:lpstr>
      <vt:lpstr>CONSOLIDATED STATEMENTS OF CASH</vt:lpstr>
      <vt:lpstr>Basis of Presentation</vt:lpstr>
      <vt:lpstr>Recent Pronouncements</vt:lpstr>
      <vt:lpstr>Revisions in Estimates</vt:lpstr>
      <vt:lpstr>Marketable Securities</vt:lpstr>
      <vt:lpstr>Fair Value Measurement</vt:lpstr>
      <vt:lpstr>Receivables, Net</vt:lpstr>
      <vt:lpstr>Construction and Line Item Join</vt:lpstr>
      <vt:lpstr>Investments in Affiliates</vt:lpstr>
      <vt:lpstr>Property and Equipment, Net</vt:lpstr>
      <vt:lpstr>Covenants and Events of Default</vt:lpstr>
      <vt:lpstr>Weighted Average Shares Outstan</vt:lpstr>
      <vt:lpstr>Equity</vt:lpstr>
      <vt:lpstr>Legal Proceedings</vt:lpstr>
      <vt:lpstr>Business Segment Information</vt:lpstr>
      <vt:lpstr>Basis of Presentation (Policies</vt:lpstr>
      <vt:lpstr>Revisions in Estimates (Tables)</vt:lpstr>
      <vt:lpstr>Marketable Securities (Tables)</vt:lpstr>
      <vt:lpstr>Fair Value Measurement (Tables)</vt:lpstr>
      <vt:lpstr>Receivables, Net (Tables)</vt:lpstr>
      <vt:lpstr>Construction and Line Item Jo27</vt:lpstr>
      <vt:lpstr>Investments in Affiliates (Tabl</vt:lpstr>
      <vt:lpstr>Property and Equipment, Net (Ta</vt:lpstr>
      <vt:lpstr>Weighted Average Shares Outst30</vt:lpstr>
      <vt:lpstr>Equity (Tables)</vt:lpstr>
      <vt:lpstr>Business Segment Information (T</vt:lpstr>
      <vt:lpstr>Revisions in Estimates (Details</vt:lpstr>
      <vt:lpstr>Marketable Securities - Carryin</vt:lpstr>
      <vt:lpstr>Marketable Securities - Maturit</vt:lpstr>
      <vt:lpstr>Fair Value Measurement - Assets</vt:lpstr>
      <vt:lpstr>Fair Value Measurement - Cash a</vt:lpstr>
      <vt:lpstr>Fair Value Measurement - Narrat</vt:lpstr>
      <vt:lpstr>Receivables, Net (Details)</vt:lpstr>
      <vt:lpstr>Construction and Line Item Jo40</vt:lpstr>
      <vt:lpstr>Construction and Line Item Jo41</vt:lpstr>
      <vt:lpstr>Construction and Line Item Jo42</vt:lpstr>
      <vt:lpstr>Investments in Affiliates (Deta</vt:lpstr>
      <vt:lpstr>Property and Equipment, Net (De</vt:lpstr>
      <vt:lpstr>Covenants and Events of Defau45</vt:lpstr>
      <vt:lpstr>Earnings per Share (Details)</vt:lpstr>
      <vt:lpstr>Equity (Details)</vt:lpstr>
      <vt:lpstr>Legal Proceedings Legal Proceed</vt:lpstr>
      <vt:lpstr>Business Segment Information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5:35:15Z</dcterms:created>
  <dcterms:modified xmlns:dcterms="http://purl.org/dc/terms/" xmlns:xsi="http://www.w3.org/2001/XMLSchema-instance" xsi:type="dcterms:W3CDTF">2016-04-29T15:35:15Z</dcterms:modified>
  <dc:title xmlns:dc="http://purl.org/dc/elements/1.1/">Untitled</dc:title>
  <dc:description xmlns:dc="http://purl.org/dc/elements/1.1/"/>
  <dc:subject xmlns:dc="http://purl.org/dc/elements/1.1/"/>
  <cp:keywords/>
  <cp:category/>
</cp:coreProperties>
</file>